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Statement of Cash Flows (Unaudi"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Details)" sheetId="25" state="visible" r:id="rId25"/>
    <sheet xmlns:r="http://schemas.openxmlformats.org/officeDocument/2006/relationships" name="Stockholders' Equity (Details)" sheetId="26" state="visible" r:id="rId26"/>
    <sheet xmlns:r="http://schemas.openxmlformats.org/officeDocument/2006/relationships" name="Fair Value Measurements (Detail"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308">
  <si>
    <t>Document and Entity Information - shares</t>
  </si>
  <si>
    <t>9 Months Ended</t>
  </si>
  <si>
    <t>Sep. 30, 2018</t>
  </si>
  <si>
    <t>Nov. 14, 2018</t>
  </si>
  <si>
    <t>Entity Registrant Name</t>
  </si>
  <si>
    <t>Haymaker Acquisition Corp.</t>
  </si>
  <si>
    <t>Entity Central Index Key</t>
  </si>
  <si>
    <t>Amendment Flag</t>
  </si>
  <si>
    <t>false</t>
  </si>
  <si>
    <t>Trading Symbol</t>
  </si>
  <si>
    <t>HYAC</t>
  </si>
  <si>
    <t>Current Fiscal Year End Date</t>
  </si>
  <si>
    <t>--12-31</t>
  </si>
  <si>
    <t>Document Type</t>
  </si>
  <si>
    <t>10-Q</t>
  </si>
  <si>
    <t>Document Period End Date</t>
  </si>
  <si>
    <t>Sep. 30,
		2018</t>
  </si>
  <si>
    <t>Document Fiscal Year Focus</t>
  </si>
  <si>
    <t>Document Fiscal Period Focus</t>
  </si>
  <si>
    <t>Q3</t>
  </si>
  <si>
    <t>Entity Filer Category</t>
  </si>
  <si>
    <t>Non-accelerated Filer</t>
  </si>
  <si>
    <t>Entity Small Business</t>
  </si>
  <si>
    <t>Entity Emerging Growth Company</t>
  </si>
  <si>
    <t>true</t>
  </si>
  <si>
    <t>Entity Ex Transition Period</t>
  </si>
  <si>
    <t>Class A Common Stock</t>
  </si>
  <si>
    <t>Entity Common Stock, Shares Outstanding</t>
  </si>
  <si>
    <t>Class B Common Stock</t>
  </si>
  <si>
    <t>Condensed Balance Sheets - USD ($)</t>
  </si>
  <si>
    <t>Dec. 31, 2017</t>
  </si>
  <si>
    <t>Current assets</t>
  </si>
  <si>
    <t>Cash</t>
  </si>
  <si>
    <t>Prepaid expenses</t>
  </si>
  <si>
    <t>Total current assets</t>
  </si>
  <si>
    <t>Cash and marketable securities held in Trust Account</t>
  </si>
  <si>
    <t>Total assets</t>
  </si>
  <si>
    <t>Current liabilities</t>
  </si>
  <si>
    <t>Accrued expenses</t>
  </si>
  <si>
    <t>Accrued transaction costs</t>
  </si>
  <si>
    <t xml:space="preserve"> </t>
  </si>
  <si>
    <t>Income tax payable</t>
  </si>
  <si>
    <t>Total current liabilities</t>
  </si>
  <si>
    <t>Deferred tax liability</t>
  </si>
  <si>
    <t>Deferred underwriter compensation</t>
  </si>
  <si>
    <t>Total liabilities</t>
  </si>
  <si>
    <t>Commitments and contingencies</t>
  </si>
  <si>
    <t>Common stock subject to possible redemption, 31,172,255 and 31,398,875 shares at redemption value as of September 30, 2018 and December 31, 2017, respectively</t>
  </si>
  <si>
    <t>Stockholders' equity:</t>
  </si>
  <si>
    <t>Preferred stock, $0.0001 par value; 1,000,000 shares authorized; none issued and outstanding</t>
  </si>
  <si>
    <t>Additional paid-in capital</t>
  </si>
  <si>
    <t>Accumulated earnings</t>
  </si>
  <si>
    <t>Total stockholders' equity</t>
  </si>
  <si>
    <t>Total liabilities and stockholders' equity</t>
  </si>
  <si>
    <t>Common stock ,value</t>
  </si>
  <si>
    <t>Condensed Balance Sheets (Parenthetical) - $ / shares</t>
  </si>
  <si>
    <t>Common stock subject to possible redemp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Unaudited) - USD ($)</t>
  </si>
  <si>
    <t>3 Months Ended</t>
  </si>
  <si>
    <t>5 Months Ended</t>
  </si>
  <si>
    <t>Sep. 30, 2017</t>
  </si>
  <si>
    <t>Income Statement [Abstract]</t>
  </si>
  <si>
    <t>Operating costs and formation costs</t>
  </si>
  <si>
    <t>Loss from operations</t>
  </si>
  <si>
    <t>Other income:</t>
  </si>
  <si>
    <t>Interest income</t>
  </si>
  <si>
    <t>Unrealized gain on securities held in Trust Account</t>
  </si>
  <si>
    <t>Other income, net</t>
  </si>
  <si>
    <t>Income (loss) before provision for income taxes</t>
  </si>
  <si>
    <t>Provision for Income Taxes</t>
  </si>
  <si>
    <t>Net income (loss)</t>
  </si>
  <si>
    <t>Weighted average shares outstanding, basic and diluted</t>
  </si>
  <si>
    <t>[1]</t>
  </si>
  <si>
    <t>Basic and diluted net loss per common share</t>
  </si>
  <si>
    <t>[2]</t>
  </si>
  <si>
    <t>Excludes an aggregate of up to 31,172,255 shares subject to redemption at September 30, 2018. There were no shares subject to redemptions at September 30, 2017.</t>
  </si>
  <si>
    <t>Net loss per common share - basic and diluted excludes interest income attributable to common stock subject to redemption of $1,271,563 and $3,319,460 for the three and nine months ended September 30, 2018, respectively (see Note 2)</t>
  </si>
  <si>
    <t>Condensed Statement of Operations (Unaudited) (Parenthetical) - USD ($)</t>
  </si>
  <si>
    <t>Aggregate of shares subject to redemption</t>
  </si>
  <si>
    <t>Net loss per common share - basic and diluted excludes interest income attributable to common stock subject to redemption</t>
  </si>
  <si>
    <t>Statement of Cash Flows (Unaudited) - USD ($)</t>
  </si>
  <si>
    <t>Cash Flows from Operating Activities:</t>
  </si>
  <si>
    <t>Adjustments to reconcile net income to net cash used in operating activities:</t>
  </si>
  <si>
    <t>Interest income on marketable securities held in Trust Account</t>
  </si>
  <si>
    <t>Unrealized gain on marketable securities held in Trust Account</t>
  </si>
  <si>
    <t>Changes in operating assets and liabilities:</t>
  </si>
  <si>
    <t>Net cash used in operating activities</t>
  </si>
  <si>
    <t>Cash flows from financing activities:</t>
  </si>
  <si>
    <t>Proceeds from sale of Class B convertible common stock to Sponsor</t>
  </si>
  <si>
    <t>Proceeds from Sponsor note</t>
  </si>
  <si>
    <t>Payment of offering costs</t>
  </si>
  <si>
    <t>Net cash provided by financing activities</t>
  </si>
  <si>
    <t>Net Change in Cash</t>
  </si>
  <si>
    <t>Cash - Beginning</t>
  </si>
  <si>
    <t>Cash - Ending</t>
  </si>
  <si>
    <t>Non-Cash investing and financing activities:</t>
  </si>
  <si>
    <t>Deferred offering costs included in accrued offering costs</t>
  </si>
  <si>
    <t>Taxes paid</t>
  </si>
  <si>
    <t>Change in value of common stock subject to possible redemption</t>
  </si>
  <si>
    <t>Description of Organization and Business Operations</t>
  </si>
  <si>
    <t>Organization, Consolidation and Presentation of Financial Statements [Abstract]</t>
  </si>
  <si>
    <t>DESCRIPTION OF ORGANIZATION AND BUSINESS OPERATIONS</t>
  </si>
  <si>
    <t>1. DESCRIPTION OF ORGANIZATION AND
BUSINESS OPERATIONS Organization
and General Haymaker Acquisition Corp. (the “Company”)
was incorporated in Delaware on April 26, 2017. The Company was formed for the purpose of effecting a merger, capital stock exchange,
asset acquisition, stock purchase, reorganization or similar business combination with one or more businesses (the “Initial
Business Combination”). The Company intends to acquire and operate a business in the consumer and consumer-related products
and services industries. However, the Company is not limited to these industries and may pursue a business combination opportunity
in any business or industry it chooses and may pursue a company with operations or opportunities outside of the United States. On November 1,
2018, the Company and OneSpaWorld (“OSW”), a global provider of health and wellness products and services onboard cruise
ships and in destination resorts around the world, announced that they, and certain other related parties, entered into a business
combination agreement (the “Transaction Agreement”). Under the terms of the Transaction Agreement, the Company and
OSW will combine under a new holding company, OneSpaWorld Holdings Limited, which is expected to be listed on the Nasdaq Stock
Market under the symbol “OSW.” The closing is subject to customary closing conditions. Additional information regarding
the announcement is described under Note 9 — Subsequent Events. At September 30, 2018, the Company had
not commenced any operations. All activity for the period from April 26, 2017 (date of inception) through September 30, 2018 related
to the Company’s formation and the initial public offering (“Initial Public Offering”), which is described below
and since such offering for the search for a target company with which to consummate an Initial Business Combination. The Company
will not generate any operating revenues until after completion of its Initial Business Combination, at the earliest. The Company
will generate non-operating income in the form of interest income on cash and cash equivalents from the proceeds derived
from the Initial Public Offering. The registration statement for the Company’s
Initial Public Offering was declared effective on October 24, 2017. On October 27, 2017, the Company consummated the Initial Public
Offering of 30,000,000 units (“Units” and, with respect to the Class A common stock included in the Units being
offered, the “Public Shares”), generating gross proceeds of $300,000,000, which is described in Note 3. Simultaneously with
the closing of the Initial Public Offering, the Company consummated the sale of 8,000,000 warrants at a price of $1.00 per warrant
(“Placement Warrants”) in a private placement to Haymaker Sponsor, LLC (the “Sponsor”) generating gross
proceeds of $8,000,000, which is described in Note 4. Following the closing of the Initial Public
Offering on October 27, 2017, an amount of $300,000,000 ($10.00 per Unit) from the net proceeds of the sale of the Units in the
Initial Public Offering and the Placement Warrants was placed in a trust account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the Initial Business Combination or (ii) the distribution
of the Trust Account, as described below, except that interest earned on the Trust Account can be released to the Company to pay
its tax obligations. The Company’s certificate of incorporation
provides that, other than the withdrawal of interest to pay taxes, if any, none of the funds held in the Trust Account will be
released until the earlier of: (i) the completion of the Initial Business Combination; (ii) the redemption of any shares
of Class A common stock included in the Units being sold in the Initial Public Offering that have been properly tendered
in connection with a stockholder vote to amend the Company’s certificate of incorporation to modify the substance or timing
of its obligation to redeem 100% of such shares of Class A common stock if it does not complete the Initial Business Combination
within 24 months from the closing of the Initial Public Offering; and (iii) the redemption of 100% of the shares of
Class A common stock included in the Units sold in the Initial Public Offering if the Company is unable to complete an Initial
Business Combination within 24 months from the closing of the Initial Public Offering (subject to the requirements of law).
The proceeds deposited in the Trust Account could become subject to the claims of the Company’s creditors, if any, which
could have priority over the claims of the Company’s public stockholders. The
Company also granted the underwriters a 45-day option to purchase up to 4,500,000 additional Units to cover over-allotments at
the Initial Public Offering price. On November 1, 2017, the underwriters exercised the option in part and purchased 3,000,000
Units at an offering price of $10.00 per Unit, generating gross proceeds of $30,000,000. Following the closing, this additional
$30,000,000 of net proceeds was placed in the Trust Account, resulting in $330,000,000 held in the Trust Account as of November
1, 2017. Transaction
costs amounted to $18,834,367, consisting of $6,000,000 of underwriting fees, $12,150,000 of deferred underwriting fees (including
the over-allotment exercise) and $684,367 of Initial Public Offering costs. In addition, $1,596,997 of cash was held outside of
the Trust Account and was available for working capital purposes.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upon consummation of the Initial Business Combination. In such case, the Company would not proceed with the redemption of its
Public Shares and the related Initial Business Combination, and instead may search for an alternate Initial Business Combination. Notwithstanding the foregoing redemption
rights, if the Company seeks stockholder approval of the Initial Business Combination and the Company does not conduct redemptions
in connection with the Initial Business Combination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20% of the shares sold in the Initial
Public Offering. Such restriction will also be applicable to the Company’s affiliates. The Company believes the restriction
described above will discourage stockholders from accumulating large blocks of shares, and subsequent attempts by such holders
to use their ability to redeem their shares as a means to force the Company or its management to purchase their shares at a significant
premium to the then-current market price or on other undesirable terms. Absent this provision, a public stockholder holding more
than an aggregate of 20% of the shares sold in the Initial Public Offering could threaten to exercise its redemption rights against
the Initial Business Combination if such holder’s shares are not purchased by the Company or its management at a premium
to the then-current market price or on other undesirable terms. By limiting the Company’s stockholders’ ability to
redeem to no more than 20% of the shares sold in the Initial Public Offering, the Company believes it will limit the ability of
a small group of stockholders to unreasonably attempt to block the Company’s ability to complete its Initial Business Combination,
particularly in connection with the Initial Business Combination with a target that requires as a closing condition that the Company
have a minimum net worth or a certain amount of cash. However, the Company would not be restricting its stockholders’ ability
to vote all of their shares (including all shares held by those stockholders that hold more than 20% of the shares sold in the
Initial Public Offering) for or against th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ere recorded at redemption amount and classified as temporary
equity upon the completion of the Initial Public Offering, in accordance with the Financial Accounting Standards Board (“FASB”)
Accounting Standards Codification (“ASC”) 480, “Distinguishing Liabilities from Equity.” Pursuant to the Company’s amended
and restated certificate of incorporation, if the Company is unable to complete the Initial Business Combination within 24 months
from the closing of the Initial Public Offering, the Company will (i) cease all operations except for the purpose of winding
up, (ii) as promptly as reasonably possible but not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have entered into a letter agreement with the Company, pursuant to which they agreed to waive their
rights to liquidating distributions from the Trust Account with respect to any Founder Shares held by them if the Company fails
to complete the Initial Business Combination within 24 months of the closing of the Initial Public Offering. However, if
the Sponsor or any of the Company’s directors, officers or affiliates acquire shares of Class A common stock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The Company’s
sponsor has agreed that it will be liable to the Company if and to the extent any claims by a vendor for services rendered or
products sold to the Company, or a prospective target business with which the Company has entered into a letter of intent, confidentiality
or similar agreement or business combina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in the initial
public offering against certain liabilities, including liabilities under the Securities Act. Moreover, in the event that an executed
waiver is deemed to be unenforceable against a third party, then the Company’s sponsor will not be responsible to the extent
of any liability for such third party claims. The Company has not independently verified whether its sponsor has sufficient funds
to satisfy its indemnity obligations and believes that its sponsor’s only assets are securities of the Company. The Company
has not asked its sponsor to reserve for such indemnification obligations. None of the Company’s officers or directors will
indemnify the Company for claims by third parties including, without limitation, claims by vendors and prospective target businesses.</t>
  </si>
  <si>
    <t>Summary of Significant Accounting Policies</t>
  </si>
  <si>
    <t>Accounting Policies [Abstract]</t>
  </si>
  <si>
    <t>SUMMARY OF SIGNIFICANT ACCOUNTING POLICIES</t>
  </si>
  <si>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unaudited interim condensed financial
statements should be read in conjunction with the audited financial statements and notes thereto included in the Form 10-K annual
report filed by the Company with the SEC on March 30, 2018. Liquidity
and Going Concern As of September 30, 2018, the Company had
a balance of cash and cash equivalents of $575,517. The Company intends to use substantially
all of the funds held in the Trust Account, including any amounts representing interest earned on the Trust Account (less taxes
payable and deferred underwriting commissions) to complete its Initial Business Combination. The Company cannot provide any assurance
that additional financing will be available to it on commercially acceptable terms, if at all. These conditions raise substantial
doubt about the Company’s ability to continue as a going concern. These condensed financial statements do not include any
adjustments relating to the recovery of the recorded assets or the classification of the liabilities that might be necessary should
the Company be unable to continue as a going concer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 Cash and cash
equivalents The Company considers
all short-term investments with an original maturity of three months or less, when purchased, to be cash equivalents. The Company
did not have any cash equivalents as of September 30, 2018 and December 31, 2017. Cash and
Marketable Securities held in Trust Account At September 30, 2018,
the assets held in the Trust Account were held in cash and U.S. Treasury Bills. Accrued Expenses
and Accrued Transaction Costs Accrued expenses include
expenses incurred but not yet paid for rent and legal expenses. Accrued transaction costs include expenses incurred but not yet
paid for legal and due diligence expenses related to the business combination. 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18.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December 22,
2017 the U.S.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September 30, 2018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The ultimate impact may differ from this provisional amount, possibly materially, as a result of additional analysis,
changes in interpretations and assumptions the Company has made, additional regulatory guidance that may be issued, and actions
the Company may take as a result of Tax Reform. Net Income
(Loss) Per Common Share Net
income (loss) per common share is computed by dividing net income (loss) applicable to common stockholders by the weighted average
number of common shares outstanding during the period, less common shares that were subject to forfeiture. At September 30, 2018
and 2017, the Company did not have any dilutive securities and other contracts that could, potentially, be exercised or converted
into common stock and then share in the earnings of the Company under the treasury stock method. The Company has not considered
the effect of warrants sold in the Public Offering and Private Placement to purchase 24,500,000 shares in the calculation of diluted
loss per share, since the exercise of the warrants is contingent upon the occurrence of future events. As a result, diluted loss
per common share is the same as basic loss per common share for the period. Reconciliation of Net Income (Loss)
per Common Share The Company’s net income is adjusted
for the portion of income that is attributable to common stock subject to redemption, as these shares only participate in the
income of the Trust Account and not the losses of the Company. Accordingly, basic and diluted loss per common share is calculated
as follows:
For
the Three Months Ended September 30, For the Nine Months Ended September 30,
2018 2018
Net Income (loss) $ (897,162 ) $ 1,040,653
Less: Income attributable to common stock subject to redemption (1,271,563 ) (3,319,460 )
Adjusted net loss (2,168,725 ) (2,278,807 )
Weighted average shares outstanding, basic and diluted 9,862,253 9,757,538
Basic and diluted net loss per common share $ (0.22 ) $ (0.23 ) For the period from
April 26, 2017 (date of inception) to September 30, 2017, there was no portion of income (loss) that was attributable to common
stock subject to redemption.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820, “Fair Value Measurements and Disclosures,”
approximates the carrying amounts represented in the balance sheet. Recent Accounting
Pronouncements The Company’s management does not
believe that any recently issued, but not yet effective, accounting pronouncements, if currently adopted, would have a material
effect on the Company’s financial statements.</t>
  </si>
  <si>
    <t>Initial Public Offering</t>
  </si>
  <si>
    <t>Initial Public Offering [Abstract]</t>
  </si>
  <si>
    <t>INITIAL PUBLIC OFFERING</t>
  </si>
  <si>
    <t>3. INITIAL PUBLIC OFFERING Pursuant to the Initial Public Offering,
the Company sold 33,000,000 Units at a price of $10.00 per Unit, which includes the partial exercise of the underwriters over-allotment
option to purchase 3,000,000 Units at $10.00 per Unit. Each Unit consists of one share of Class A common stock and one-half of
one redeemable warrant (“Redeemable Warrant”). Each whole Redeemable Warrant is exercisable to purchase one share
of Class A common stock and only whole warrants are exercisable. The Redeemable Warrants will become exercisable on the later
of 30 days after the completion of the Initial Business Combination or 12 months from the closing of the Initial Public Offering.
Each whole Redeemable Warrant entitles the holder to purchase one share of Class A common stock at an exercise price of $11.50
(see Note 7).</t>
  </si>
  <si>
    <t>Private Placement</t>
  </si>
  <si>
    <t>Private Placement [Abstract]</t>
  </si>
  <si>
    <t>PRIVATE PLACEMENT</t>
  </si>
  <si>
    <t>4. PRIVATE PLACEMENT Simultaneously with the Initial Public
Offering, the Sponsor purchased an aggregate of 8,000,000 Placement Warrants at a price of $1.00 per warrant, for an aggregate
purchase price of $8,000,000. Each Placement Warrant entitles the holder to purchase one share of Class A common stock at an exercise
price of $11.50. The Placement Warrants will become exercisable 30 days after the completion of the Initial Business Combination.
The proceeds from the Placement Warrants were added to the proceeds from the Initial Public Offering held in the Trust Account.
If the Company does not complete the Initial Business Combination within 24 months from the closing of the Initial Public Offering,
the proceeds from the sale of the Placement Warrants held in the Trust Account will be used to fund the redemption of the Company’s
Public Shares (subject to the requirements of applicable law) and the Placement Warrants will expire worthless. There will be
no redemption rights or liquidating distributions from the Trust Account with respect to the Private Placement Warrants. The Private Placement Warrants are identical
to the Public Warrants underlying the Units sold in the Initial Public Offering, except that the Private Placement Warrants and
the common stock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si>
  <si>
    <t>Related Party Transactions</t>
  </si>
  <si>
    <t>Related Party Transactions [Abstract]</t>
  </si>
  <si>
    <t>RELATED PARTY TRANSACTIONS</t>
  </si>
  <si>
    <t>5. RELATED PARTY TRANSACTIONS Founder Shares On May 16, 2017, the Company issued an
aggregate of 8,625,000 shares of Class B common stock to the Sponsor (“Founder Shares”) for an aggregate purchase
price of $25,000. The Founder Shares will automatically convert into Class A common stock upon the consummation of the Initial
Business Combination on a one-for-one basis, subject to adjustments as described in Note 7. The 8,625,000 Founder Shares included
an aggregate of up to 1,125,000 shares subject to forfeiture by the Initial Stockholders to the extent that the underwriters’
over-allotment was not exercised in full or in part, so that the Initial Stockholders would own, on an as-converted basis, 20%
of the Company’s issued and outstanding shares after the Initial Public Offering. Since the underwriters exercised the over-allotment
option in part and purchased 3,000,000 of the total possible 4,500,000 Units, the Initial Stockholders forfeited 375,000 Founder
Shares on November 3, 2017 in order to maintain ownership of 20.0% of issued and outstanding shares of the Company. The Founder
Shares forfeited by the Initial Stockholders were cancelled by the Company. The Initial Stockholders have agreed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Administrative Services Agreement The Company entered into an agreement whereby,
commencing on October 27, 2017 through the earlier of the consummation of the Initial Business Combination or the Company’s
liquidation, the Company will pay the Sponsor a monthly fee of $10,000 for office space, utilities and administrative support.
For the three and nine months ended September 30, 2018, the Company incurred $30,000 and $90,295, respectively in fees for these
services, with $1,936 in accrued expenses as of September 30, 2018. Related Party Loans On June 5, 2017, the Sponsor agreed to
loan the Company an aggregate of up to $300,000 to cover expenses related to the Initial Public Offering pursuant to a promissory
note (the “Note”). This loan was non-interest bearing and payable on the earlier of December 31, 2017 or the completion
of the Initial Public Offering. At the time of the Initial Public Offering, the Company had $250,700 borrowed under the Note.
On October 30, 2017, the Company repaid the full amount borrowed under the Sponsor Note. In order to finance transaction costs in
connection with the Initial Business Combination, the Sponsor, the Company’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the Initial Business Combination, without interest, or, at the holder’s discretion, up to $1,500,000
of the Working Capital Loans may be converted into warrants that would be identical to Placement Warrants, including as to
exercise price, exercisability and exercise period.</t>
  </si>
  <si>
    <t>Commitments</t>
  </si>
  <si>
    <t>Commitments and Contingencies Disclosure [Abstract]</t>
  </si>
  <si>
    <t>COMMITMENTS</t>
  </si>
  <si>
    <t xml:space="preserve">6. COMMITMENTS Registration Rights The holders of the Founder Shares, Placement
Warrants and warrants that may be issued upon conversion of working capital loans (and any shares of Class A common stock issuable
upon the exercise of the Placement Warrants and warrants that may be issued upon conversion of working capital loans and upon
conversion of the Founder Shares) are entitled to registration rights pursuant to a registration rights agreement that was signed
on October 24, 2017, requiring the Company to register such securities for resale (in the case of the Founder Shares, only after
conversion to the Company’s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holders of the Founder Shares, Placement Warrants and warrants that may be issued upon conversion
of working capital loans will not be able to sell these securities until termination of the applicable lock-up period, which occurs
(i) in the case of the Founder Shares, on the earlie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nd (ii) in the case of the Placement Warrants and the respective Class A common stock
underlying such warrants, 30 days after the completion of the Initial Business Combination. The Company will bear the expenses
incurred in connection with the filing of any such registration statements. Underwriters Agreement The
underwriters were paid a cash underwriting discount of two percent (2.0%) of the gross proceeds of the Initial Public Offering,
or $6,000,000. In addition, the underwriters have earned an additional 3.5% of the gross proceeds of the Initial Public Offering,
or $10,500,000 (“Deferred Underwriting Commission”) that will be paid upon consummation of the Company’s Initial
Business Combination. In conjunction with the exercise of the over-allotment purchase of 3,000,000 Units on November 1, 2017,
the underwriters earned an additional 5.5% of the gross proceeds of the over-allotment exercise or $1,650,000 that will be paid
upon consummation of the Company’s Initial Business Combination. The underwriters agreement provides that the deferred underwriting
discount will be waived by the underwriter if the Company does not complete its Initial Business Combination. </t>
  </si>
  <si>
    <t>Stockholders' Equity</t>
  </si>
  <si>
    <t>Equity [Abstract]</t>
  </si>
  <si>
    <t>STOCKHOLDERS' EQUITY</t>
  </si>
  <si>
    <t>7. STOCKHOLDERS’ EQUITY Preferred Stock Class
A Common Stock Class B Common Stock The shares of Class B common stock will
automatically convert into shares of Class A common stock at the time of the Company’s Initial Business Combination, or
earlier at the option of the holder, on a one-for-one basis, subject to adjustment as described herein.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Company’s Sponsor or its affiliates upon conversion
of loans made to us). Holders of Class A
common stock and Class B common stock will vote together as a single class on all matters submitted to a vote of stockholders
except as required by law. Warrants Redeemable Warrants Each whole Redeemable Warrant is exercisable
to purchase one share of Class A common stock and only whole warrants are exercisable. The Redeemable Warrants will become exercisable
on the later of 30 days after the completion of the Initial Business Combination or 12 months from the closing of the Initial
Public Offering. Each whole Redeemable Warrant entitles the holder to purchase one share of Class A common stock at an exercise
price of $11.50. Pursuant to the warrant agreement, a warrant
holder may exercise its warrants only for a whole number of shares of Class A common stock. This means that only a whole warrant
may be exercised at any given time by a warrant holder. No fractional warrants will be issued upon separation of the units and
only whole warrants will trade. Accordingly, unless you purchase at least two units, you will not be able to receive or trade
a whole warrant. The warrants will expire five years after the completion of the Initial Business Combination, at 5:00 p.m., New
York City time, or earlier upon redemption or liquidation. If the shares issuable upon exercise of
the warrants are not registered under the Securities Act within 60 business days following the Initial Business Combination,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unless an exemption is available. In the event that the conditions in the immediately preceding sentence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15 business days, after the closing of the Initial Business Combination, the Company will
use its reasonable best efforts to file with the SEC a registration statement for the registration, under the Securities Act,
of the shares of Class A common stock issuable upon exercise of the warrants. The Company will use its reasonable best efforts
to cause the same to become effective within 60 business days following its Initial Business Combination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reported last sale price
of the Class A common stock equals or exceeds $18.00 per share for any 20 trading days within a 30-trading day period ending
three business days before the Company sends the notice of redemption to the warrant holders. Placement Warrants The Sponsor purchased
an aggregate of 8,000,000 Placement Warrants at a price of $1.00 per whole warrant in a private placement that occurred simultaneously
with the closing of the Initial Public Offering. Each whole Placement Warrant is exercisable for one whole share of the Company’s
Class A common stock at a price of $11.50 per share. The purchase price of the Placement Warrants was added to the proceeds
from the Initial Public Offering and held in the Trust Account. If the Initial Business Combination is not completed within 24 months
from the closing of the Initial Public Offering, the proceeds from the sale of the Placement Warrants held in the Trust Account
will be used to fund the redemption of the Public Shares (subject to the requirements of applicable law) and the Placement Warrants
will expire worthless. The Placement Warrants will be non-redeemable and exercisable on a cashless basis so long as
they are held by the Sponsor or its permitted transferees. The
Placement Warrants (including the Class A common stock issuable upon exercise of the Placement Warrants) will not be transferable,
assignable or saleable until 30 days after the completion of the Initial Business Combination and they will not be redeemable
so long as they are held by the Company’s Sponsor or its permitted transferees. Otherwise, the Placement Warrants have terms
and provisions that are identical to those of the Redeemable Warrants, including as to exercise price, exercisability and exercise
period. If the Placement Warrants are held by holders other than the Sponsor or its permitted transferees, the Placement Warrants
will be redeemable by the Company and exercisable by the holders on the same basis the Redeemable Warrants. If
holders of the Placement Warrants elect to exercise them on a cashless basis, they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The reason that the Company has agreed
that these warrants will be exercisable on a cashless basis so long as they are held by the Sponsor, or its permitted transferees
is because it is not known at this time whether they will be affiliated with us following the Initial Business Combination. If
they remain affiliated with the Company, their ability to sell the Company’s securities in the open market will be significantly
limited. The Company expects to have policies in place that prohibit insiders from selling the Company’s securities except
during specific periods of time. Even during such periods of time when insiders will be permitted to sell the Company’s
securities, an insider cannot trade in the Company’s securities if he or she is in possession of material non-public information.
Accordingly, unlike public stockholders who could sell the shares of Class A common stock issuable upon exercise of the warrants
freely in the open market, the insiders could be significantly restricted from doing so. As a result, the Company believes that
allowing the holders to exercise such warrants on a cashless basis is appropriate. The Company’s Sponsor has agreed
not to transfer, assign or sell any of the Placement Warrants (including the Class A common stock issuable upon exercise of any
of these warrants) until the date that is 30 days after the date the Company completes its Initial Business Combination.</t>
  </si>
  <si>
    <t>Fair Value Measurements</t>
  </si>
  <si>
    <t>Fair Value Disclosures [Abstract]</t>
  </si>
  <si>
    <t>FAIR VALUE MEASUREMENTS</t>
  </si>
  <si>
    <t xml:space="preserve">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18 and December 31, 2017,
and indicates the fair value hierarchy of the valuation inputs the Company utilized to determine such fair value:
Description Level September 30, 2018 December 31, 2017
Assets:
Cash and marketable securities held in Trust Account 1 $ 334,741,785 $ 330,565,672 </t>
  </si>
  <si>
    <t>Subsequent Events</t>
  </si>
  <si>
    <t>Subsequent Events [Abstract]</t>
  </si>
  <si>
    <t>SUBSEQUENT EVENTS</t>
  </si>
  <si>
    <t>9. SUBSEQUENT EVENTS Business Combination Agreement The Company evaluates subsequent events
and transactions that occur after the balance sheet date up to the date that the financial statements were issued. Other than
as described below in these financial statements, the Company did not identify any subsequent events that would have required
adjustment or disclosure in the financial statements. On November 1, 2018, the Company and
OSW, a global provider of health and wellness products and services onboard cruise ships and in destination resorts around the
world, announced that they, and certain other related parties, entered into the Transaction Agreement. Under the terms of the
Transaction Agreement, the Company and OSW will combine under a new holding company, OSW Holdings, which is expected to be listed
on The Nasdaq Stock Market under the symbol “OSW.” This transaction will be funded through a combination of cash,
stock and debt financing. Subject to the terms and conditions of
the Transaction Agreement (including certain adjustments pursuant to and in accordance with the terms of the Transaction Agreement
and the ancillary agreements), the business combination will result in the following for the Company:
● each
share of Class A common stock will be converted into the right to receive one fully paid and non-assessable common share,
par value U.S. $0.0001 per share, of OSW Holdings (each, an “OSW Holdings Share”);
● each
of the Redeemable Warrants will be restated and become exercisable for one OSW Holdings Share, on the same terms and conditions
as those applicable to the Redeemable Warrants (each, an “OSW Holdings Public Warrant”);
● each
Unit will be cancelled in exchange for consideration consisting of the right to receive (A) one fully paid and non-assessable
OSW Holdings Share, and (B) one half of an OSW Holdings Public Warrant;
● the
8.25 million Founder Shares issued to Sponsor prior to Haymaker’s initial public offering will be converted into 3.00 million
OSW Holdings Shares and the right to receive 2.00 million OSW Holdings Shares upon the occurrence of certain events;
● each
of the Private Placement Warrants will be restated and become exercisable for one OSW Holdings Share, on the same terms and conditions
as those applicable to the Private Placement Warrants (the “OSW Holdings Private Warrants”); and
● the
Sponsor will forfeit 3.25 million OSW Holdings Shares and 5,006,581 OSW Holdings Private Warrants. Certain Haymaker’s stockholders (who
hold Class A shares and are not subject to the insider agreement not to redeem any shares) may exercise their right to redeem
all or a portion of their shares of Class A common stock pursuant to Haymaker’s certificate of incorporation. Subject to the terms and conditions of the
Transaction Agreement (including certain adjustments pursuant to and in accordance with the terms of the Transaction Agreement
and the ancillary agreements), the selling equity holders of OSW will receive: (i) 16,540,363 OSW Holdings Shares (valued at $165,403,630
based on a $10.00 share price), (ii) 1,901,287 OSW Holdings Private Warrants, (iii) $717,096,370 in cash, and (iv) the right to
receive up to an additional one million OSW Holdings Shares upon the occurrence of certain events. To the extent that interest
on the amounts in the Trust Account, as of immediately prior to the closing of the business combination (without giving effect
to any redemptions), plus $400,000, and less the sum of redemptions in excess of $50.0 million, is greater than zero, such amount
will increase the cash consideration to the sellers at the closing of the business combination and correspondingly decrease the
OSW Holdings Shares to the sellers. To the extent that certain Haymaker transaction expenses are less than $35.0 million, certain
deferred shares may instead be issued at the closing of the business combination. 350,000 of the OSW Holding Shares that would
otherwise be held at the closing of the business combination by the sellers shall be deposited into escrow at the closing of the
business combination to satisfy the sellers’ indemnification obligations under the Transaction Agreement. Along with the $334.7 million of cash held
in the Trust Account, OSW Holdings has secured commitments for a $122.5 million private placement of OSW Holdings Shares and OSW
Holdings Private Warrants from investors. The proposed transaction also includes committed debt financing. Concurrent with the execution of the Transaction
Agreement, the selling equity holders of OSW and OSW Holdings entered into Stock Purchase Agreements with certain purchasers (the
“ Secondary Purchasers Completion of the proposed transaction,
which is expected in early 2019, is subject to customary and other closing conditions, including approval from the Company’s
stockholders. Certain Related Agreements Concurrent with the execution of the Transaction
Agreement, OSW Holdings, the Company and the seller representative entered into a Director Designation Agreement (the “DDA”),
pursuant to which, among other things, the seller representative will have the right to appoint one member of the board of directors
of OSW Holdings and one member of the compensation committee of OSW Holdings for so long as the seller representative and certain
of its affiliates, in the aggregate, beneficially own 5.00% or more of the issued and outstanding OSW Holdings Shares. Immediately
following the closing of the business combination, Marc Magliacano will serve as a Class B director of the board of directors
of OSW Holdings and as a member of the compensation committee of OSW Holdings pursuant to the seller representative’s rights
under the DDA. In addition and concurrent with the execution
of the Transaction Agreement, the Sponsor, the Company, OSW Holdings and the seller representative entered into a Sponsor Support
Agreement, pursuant to which the Sponsor will surrender certain of its equity interests in OSW Holdings (as contemplated by the
Transaction Agreement and described above) and agree to certain covenants and agreements related to the transactions contemplated
by the Transaction Agreement, particularly with respect to taking supportive actions to consummate the business combination. At
the same time, the seller representative, the Company, and the Sponsor also entered into a Waiver Agreement, pursuant to which
each holder of Class B common stock irrevocably waived its rights under Section 4.3(b)(ii) of the Company’s certificate
of incorporation to receive additional Class A common stock upon conversion of the Class B common stock held by such
person in connection with the business combination as a result of the new issuance of OSW Holdings Shares or any other anti-dilution
(or similar) protections in respect of the Class B common stock.</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unaudited interim condensed financial
statements should be read in conjunction with the audited financial statements and notes thereto included in the Form 10-K annual
report filed by the Company with the SEC on March 30, 2018.</t>
  </si>
  <si>
    <t>Liquidity and Going Concern</t>
  </si>
  <si>
    <t>Liquidity
and Going Concern As of September 30, 2018, the Company had
a balance of cash and cash equivalents of $575,517. The Company intends to use substantially
all of the funds held in the Trust Account, including any amounts representing interest earned on the Trust Account (less taxes
payable and deferred underwriting commissions) to complete its Initial Business Combination. The Company cannot provide any assurance
that additional financing will be available to it on commercially acceptable terms, if at all. These conditions raise substantial
doubt about the Company’s ability to continue as a going concern. These condensed financial statements do not include any
adjustments relating to the recovery of the recorded assets or the classification of the liabilities that might be necessary should
the Company be unable to continue as a going concern.</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t>
  </si>
  <si>
    <t>Cash and cash equivalents</t>
  </si>
  <si>
    <t>Cash and cash
equivalents The Company considers
all short-term investments with an original maturity of three months or less, when purchased, to be cash equivalents. The Company
did not have any cash equivalents as of September 30, 2018 and December 31, 2017.</t>
  </si>
  <si>
    <t>Cash and Marketable Securities held in Trust Account</t>
  </si>
  <si>
    <t>Cash and
Marketable Securities held in Trust Account At September 30, 2018,
the assets held in the Trust Account were held in cash and U.S. Treasury Bills.</t>
  </si>
  <si>
    <t>Accrued Expenses and Accrued Transaction Costs</t>
  </si>
  <si>
    <t>Accrued Expenses
and Accrued Transaction Costs Accrued expenses include
expenses incurred but not yet paid for rent and legal expenses. Accrued transaction costs include expenses incurred but not yet
paid for legal and due diligence expenses related to the business combination.</t>
  </si>
  <si>
    <t>Income Taxes</t>
  </si>
  <si>
    <t xml:space="preserve">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18.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December 22,
2017 the U.S.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September 30, 2018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The ultimate impact may differ from this provisional amount, possibly materially, as a result of additional analysis,
changes in interpretations and assumptions the Company has made, additional regulatory guidance that may be issued, and actions
the Company may take as a result of Tax Reform. </t>
  </si>
  <si>
    <t>Net Income (Loss) Per Common Share</t>
  </si>
  <si>
    <t xml:space="preserve">Net Income
(Loss) Per Common Share Net
income (loss) per common share is computed by dividing net income (loss) applicable to common stockholders by the weighted average
number of common shares outstanding during the period, less common shares that were subject to forfeiture. At September 30, 2018
and 2017, the Company did not have any dilutive securities and other contracts that could, potentially, be exercised or converted
into common stock and then share in the earnings of the Company under the treasury stock method. The Company has not considered
the effect of warrants sold in the Public Offering and Private Placement to purchase 24,500,000 shares in the calculation of diluted
loss per share, since the exercise of the warrants is contingent upon the occurrence of future events. As a result, diluted loss
per common share is the same as basic loss per common share for the period. </t>
  </si>
  <si>
    <t>Reconciliation of Net Income (Loss) per Common Share</t>
  </si>
  <si>
    <t>Reconciliation of Net Income (Loss)
per Common Share The Company’s net income is adjusted
for the portion of income that is attributable to common stock subject to redemption, as these shares only participate in the
income of the Trust Account and not the losses of the Company. Accordingly, basic and diluted loss per common share is calculated
as follows:
For
the Three Months Ended September 30, For the Nine Months Ended September 30,
2018 2018
Net Income (loss) $ (897,162 ) $ 1,040,653
Less: Income attributable to common stock subject to redemption (1,271,563 ) (3,319,460 )
Adjusted net loss (2,168,725 ) (2,278,807 )
Weighted average shares outstanding, basic and diluted 9,862,253 9,757,538
Basic and diluted net loss per common share $ (0.22 ) $ (0.23 ) For the period from
April 26, 2017 (date of inception) to September 30, 2017, there was no portion of income (loss) that was attributable to common
stock subject to redemption.</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the FASB ASC 820, “Fair Value Measurements and Disclosures,”
approximates the carrying amounts represented in the balance sheet.</t>
  </si>
  <si>
    <t>Recent Accounting Pronouncements</t>
  </si>
  <si>
    <t>Recent Accounting
Pronouncements The Company’s management does not
believe that any recently issued, but not yet effective, accounting pronouncements, if currently adopted, would have a material
effect on the Company’s financial statements.</t>
  </si>
  <si>
    <t>Summary of Significant Accounting Policies (Tables)</t>
  </si>
  <si>
    <t>Schedule of basic and diluted loss per common share</t>
  </si>
  <si>
    <t>For
the Three Months Ended September 30, For the Nine Months Ended September 30,
2018 2018
Net Income (loss) $ (897,162 ) $ 1,040,653
Less: Income attributable to common stock subject to redemption (1,271,563 ) (3,319,460 )
Adjusted net loss (2,168,725 ) (2,278,807 )
Weighted average shares outstanding, basic and diluted 9,862,253 9,757,538
Basic and diluted net loss per common share $ (0.22 ) $ (0.23 )</t>
  </si>
  <si>
    <t>Fair Value Measurements (Tables)</t>
  </si>
  <si>
    <t>Schedule of assets that are measured at fair value on a recurring basis</t>
  </si>
  <si>
    <t xml:space="preserve">Description Level September 30, 2018 December 31, 2017
Assets:
Cash and marketable securities held in Trust Account 1 $ 334,741,785 $ 330,565,672 </t>
  </si>
  <si>
    <t>Description of Organization and Business Operations (Details) - USD ($)</t>
  </si>
  <si>
    <t>1 Months Ended</t>
  </si>
  <si>
    <t>Nov. 01, 2017</t>
  </si>
  <si>
    <t>Oct. 27, 2017</t>
  </si>
  <si>
    <t>Description of Organization and Business Operations (Textual)</t>
  </si>
  <si>
    <t>Issuance of private placement</t>
  </si>
  <si>
    <t>Initial business combination, description</t>
  </si>
  <si>
    <t>(i) the completion of the Initial Business Combination; (ii) the redemption of any shares of Class A common stock includedin the Units being sold in the Initial Public Offering that have been properly tendered in connection with a stockholder voteto amend the Company&amp;#8217;s certificate of incorporation to modify the substance or timing of its obligation to redeem 100%of such shares of Class A common stock if it does not complete the Initial Business Combination within 24 months from theclosing of the Initial Public Offering; and (iii) the redemption of 100% of the shares of Class A common stock included inthe Units sold in the Initial Public Offering if the Company is unable to complete an Initial Business Combination within24 months from the closing of the Initial Public Offering (subject to the requirements of law). The proceeds deposited inthe Trust Account could become subject to the claims of the Company&amp;#8217;s creditors, if any, which could have priority overthe claims of the Company&amp;#8217;s public stockholders.</t>
  </si>
  <si>
    <t>Net tangible assets</t>
  </si>
  <si>
    <t>Income taxes expenses</t>
  </si>
  <si>
    <t>Net proceeds</t>
  </si>
  <si>
    <t>Transaction costs</t>
  </si>
  <si>
    <t>Underwriting fees</t>
  </si>
  <si>
    <t>Deferred underwriting fees</t>
  </si>
  <si>
    <t>Initial public offering costs</t>
  </si>
  <si>
    <t>Cash held on working capital</t>
  </si>
  <si>
    <t>Market value percentage</t>
  </si>
  <si>
    <t>80.00%</t>
  </si>
  <si>
    <t>Initial Public Offering [Member]</t>
  </si>
  <si>
    <t>Price per unit</t>
  </si>
  <si>
    <t>Option to purchase shares</t>
  </si>
  <si>
    <t>Class A Common Stock [Member]</t>
  </si>
  <si>
    <t>Initial public offering, shares</t>
  </si>
  <si>
    <t>Initial public offering</t>
  </si>
  <si>
    <t>Warrants exercise price</t>
  </si>
  <si>
    <t>Trust Account [Member]</t>
  </si>
  <si>
    <t>(i)$10.00 per Public Share or (ii) such lesser amount per Public Share held in theTrust Account as of the date of the liquidation of the Trust Account due toreductions in the value of the trust assets, in each case net of the interestwhich may be withdrawn to pay taxes.</t>
  </si>
  <si>
    <t>Held in trust account</t>
  </si>
  <si>
    <t>Underwriters [Member]</t>
  </si>
  <si>
    <t>Gross proceeds</t>
  </si>
  <si>
    <t>Sponsor [Member]</t>
  </si>
  <si>
    <t>Sponsor [Member] | Initial Public Offering [Member]</t>
  </si>
  <si>
    <t>Summary of Significant Accounting Policies (Details) - USD ($)</t>
  </si>
  <si>
    <t>Net Income (loss)</t>
  </si>
  <si>
    <t>Less: Income attributable to common stock subject to redemption</t>
  </si>
  <si>
    <t>Adjusted net loss</t>
  </si>
  <si>
    <t>Summary of Significant Accounting Policies (Details Textual) - USD ($)</t>
  </si>
  <si>
    <t>Dec. 22, 2017</t>
  </si>
  <si>
    <t>Summary of Significant Accounting Policies (Textual)</t>
  </si>
  <si>
    <t>Federal depository insurance coverage</t>
  </si>
  <si>
    <t>U.S. statutory tax rate, description</t>
  </si>
  <si>
    <t>As a result of Tax Reform, the U.S. statutory tax rate was lowered from 35% to 21% effective January 1, 2018, among other changes.</t>
  </si>
  <si>
    <t>Public offering and private placement to purchase shares</t>
  </si>
  <si>
    <t>Initial Public Offering (Details)</t>
  </si>
  <si>
    <t>Sep. 30, 2018$ / sharesshares</t>
  </si>
  <si>
    <t>Initial Public Offering (Textual)</t>
  </si>
  <si>
    <t>Warrants, description</t>
  </si>
  <si>
    <t>The Placement Warrants will become exercisable 30 days after the completion of the Initial Business Combination.</t>
  </si>
  <si>
    <t>Initial public offering, shares | shares</t>
  </si>
  <si>
    <t>Purchase of option shares | shares</t>
  </si>
  <si>
    <t>Option per unit price</t>
  </si>
  <si>
    <t>The Redeemable Warrants will become exercisable on the later of 30 days after the completion of the Initial Business Combination or 12 months from the closing of the Initial Public Offering.</t>
  </si>
  <si>
    <t>Private Placement (Details)</t>
  </si>
  <si>
    <t>Sep. 30, 2018USD ($)$ / sharesshares</t>
  </si>
  <si>
    <t>Private Placement (Textual)</t>
  </si>
  <si>
    <t>Aggregate purchase shares | shares</t>
  </si>
  <si>
    <t>Common stock, price per share</t>
  </si>
  <si>
    <t>Aggregate purchase price | $</t>
  </si>
  <si>
    <t>Related Party Transactions (Details) - USD ($)</t>
  </si>
  <si>
    <t>Nov. 03, 2017</t>
  </si>
  <si>
    <t>May 16, 2017</t>
  </si>
  <si>
    <t>Jun. 05, 2017</t>
  </si>
  <si>
    <t>Related Party Transactions (Textual)</t>
  </si>
  <si>
    <t>Cover expenses related to the Initial Public Offering</t>
  </si>
  <si>
    <t>Monthly fee amount</t>
  </si>
  <si>
    <t>Borrowed amount</t>
  </si>
  <si>
    <t>Working capital loans, description</t>
  </si>
  <si>
    <t>The Working Capital Loans would either be paid upon consummation of the Initial Business Combination, without interest, or, at the holder's discretion, up to $1,500,000 of the Working Capital Loans may be converted into warrants that would be identical to Placement Warrants, including as to exercise price, exercisability and exercise period.</t>
  </si>
  <si>
    <t>Fees for services</t>
  </si>
  <si>
    <t>Founder Shares [Member]</t>
  </si>
  <si>
    <t>Aggregate common stock issued, shares</t>
  </si>
  <si>
    <t>Aggregate purchase price</t>
  </si>
  <si>
    <t>Forfeiture by initial stockholders</t>
  </si>
  <si>
    <t>Percentage of common stock issued and outstanding</t>
  </si>
  <si>
    <t>20.00%</t>
  </si>
  <si>
    <t>(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t>
  </si>
  <si>
    <t>Over allotment option units</t>
  </si>
  <si>
    <t>Shares held by non-affiliates</t>
  </si>
  <si>
    <t>Underwriters' overallotment option exercised</t>
  </si>
  <si>
    <t>Class B Common Stock [Member]</t>
  </si>
  <si>
    <t>Ownership percentage of shares</t>
  </si>
  <si>
    <t>Class B Common Stock [Member] | Over-Allotment Option [Member]</t>
  </si>
  <si>
    <t>Forfeiture shares</t>
  </si>
  <si>
    <t>Purchased shares of over allotment option</t>
  </si>
  <si>
    <t>Commitments (Details) - USD ($)</t>
  </si>
  <si>
    <t>Commitments (Textual)</t>
  </si>
  <si>
    <t>Description of business acquisition</t>
  </si>
  <si>
    <t>(i) in the case of the Founder Shares, on the earlie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nd (ii) in the case of the Placement Warrants and the respective Class A common stock underlying such warrants, 30 days after the completion of the Initial Business Combination.</t>
  </si>
  <si>
    <t>Underwriters Agreement [Member]</t>
  </si>
  <si>
    <t>Percentage of discount rate</t>
  </si>
  <si>
    <t>2.00%</t>
  </si>
  <si>
    <t>Gross proceeds of IPO</t>
  </si>
  <si>
    <t>Additional discount rate</t>
  </si>
  <si>
    <t>3.50%</t>
  </si>
  <si>
    <t>Additional, gross proceeds of IPO</t>
  </si>
  <si>
    <t>Purchase of over-allotment units</t>
  </si>
  <si>
    <t>Percentage of over-allotment exercise</t>
  </si>
  <si>
    <t>5.50%</t>
  </si>
  <si>
    <t>Amount of initial business combination</t>
  </si>
  <si>
    <t>Stockholders' Equity (Details)</t>
  </si>
  <si>
    <t>Sep. 30, 2018BusinessdaysTradingdays$ / sharesshares</t>
  </si>
  <si>
    <t>Dec. 31, 2017$ / sharesshares</t>
  </si>
  <si>
    <t>Stockholders' Equity (Textual)</t>
  </si>
  <si>
    <t>Preferred stock, par value | $ / shares</t>
  </si>
  <si>
    <t>Description of redeemable warrants</t>
  </si>
  <si>
    <t>The Redeemable Warrants will become exercisable on the later of 30 days after the completion of the Initial Business Combination or 12 months from the closing of the Initial Public Offering. Each whole Redeemable Warrant entitles the holder to purchase one share of Class A common stock at an exercise price of $11.50.</t>
  </si>
  <si>
    <t>Common stock, redemption</t>
  </si>
  <si>
    <t>Common stock issued and outstanding</t>
  </si>
  <si>
    <t>Warrants [Member]</t>
  </si>
  <si>
    <t>Once the warrants become exercisable,the Company may call the warrants for redemption: . in whole and not in part; . at a price of $0.01 per warrant; . upon not lessthan 30 days&amp;#8217; prior written notice of redemption (the &amp;#8220;30-day redemption period&amp;#8221;) to each warrant holder; and. if, and only if, the reported last sale price of the Class A common stock equals or exceeds $18.00 per share for any 20 tradingdays within a 30-trading day period ending three business days before the Company sends the notice of redemption to the warrantholders.</t>
  </si>
  <si>
    <t>Number of business days | Businessdays</t>
  </si>
  <si>
    <t>Common stock, par value | $ / shares</t>
  </si>
  <si>
    <t>Warrants exercise price | $ / shares</t>
  </si>
  <si>
    <t>Placement Warrants [Member]</t>
  </si>
  <si>
    <t>Warrants to purchased shares issued</t>
  </si>
  <si>
    <t>Placement Warrants [Member] | Class A Common Stock [Member]</t>
  </si>
  <si>
    <t>Sale of price per unit | $ / shares</t>
  </si>
  <si>
    <t>Number of trading days | Tradingdays</t>
  </si>
  <si>
    <t>Fair Value Measurements (Details) - USD ($)</t>
  </si>
  <si>
    <t>Assets:</t>
  </si>
  <si>
    <t>Cash and marketable securities held in Trust Account (Level 1)</t>
  </si>
  <si>
    <t>Subsequent Events (Details) - Transaction Agreement [Member] - Subsequent Event [Member]</t>
  </si>
  <si>
    <t>Nov. 01, 2018USD ($)shares</t>
  </si>
  <si>
    <t>Subsequent Events (Textual)</t>
  </si>
  <si>
    <t>Description of business combination agreement</t>
  </si>
  <si>
    <t>Subject to the terms and conditions of the Transaction Agreement(including certain adjustments pursuant to and in accordance with the terms of the Transaction Agreement and the ancillary agreements),the business combination will result in the following for the Company: . each share of Class&amp;#160;A common stock will be convertedinto the right to receive one fully paid and&amp;#160;non-assessable common share, par value U.S. $0.0001 per share, of OSW Holdings(each, an &amp;#8220;OSW Holdings Share&amp;#8221;); . each of the Redeemable Warrants will be restated and become exercisable for oneOSW Holdings Share, on the same terms and conditions as those applicable to the Redeemable Warrants (each, an &amp;#8220;OSW HoldingsPublic Warrant&amp;#8221;); . each Unit will be cancelled in exchange for consideration consisting of the right to receive (A)&amp;#160;onefully paid and&amp;#160;non-assessable OSW Holdings Share, and (B)&amp;#160;one half of an OSW Holdings Public Warrant; . the 8.25&amp;#160;millionFounder Shares issued to Sponsor prior to Haymaker&amp;#8217;s initial public offering will be converted into 3.00&amp;#160;million OSWHoldings Shares and the right to receive 2.00&amp;#160;million OSW Holdings Shares upon the occurrence of certain events; . each ofthe Private Placement Warrants will be restated and become exercisable for one OSW Holdings Share, on the same terms and conditionsas those applicable to the Private Placement Warrants (the &amp;#8220;OSW Holdings Private Warrants&amp;#8221;); and . the Sponsor willforfeit 3.25&amp;#160;million OSW Holdings Shares and 5,006,581 OSW Holdings Private Warrants.</t>
  </si>
  <si>
    <t>OSW [Member]</t>
  </si>
  <si>
    <t>(i) 16,540,363 OSW Holdings Shares (valued at $165,403,630based on a $10.00 share price), (ii) 1,901,287 OSW Holdings Private Warrants, (iii) $717,096,370 in cash, and (iv) the right toreceive up to an additional one million OSW Holdings Shares upon the occurrence of certain events. To the extent that intereston the amounts in the Trust Account, as of immediately prior to the closing of the business combination (without giving effectto any redemptions), plus $400,000, and less the sum of redemptions in excess of $50.0 million, is greater than zero, such amountwill increase the cash consideration to the sellers at the closing of the business combination and correspondingly decrease theOSW Holdings Shares to the sellers. To the extent that certain Haymaker transaction expenses are less than $35.0 million, certaindeferred shares may instead be issued at the closing of the business combination. 350,000 of the OSW Holding Shares that wouldotherwise be held at the closing of the business combination by the sellers shall be deposited into escrow at the closing of thebusiness combination to satisfy the sellers&amp;#8217; indemnification obligations under the Transaction Agreement.</t>
  </si>
  <si>
    <t>Cash held in trust account</t>
  </si>
  <si>
    <t>Secured commitments for private placement</t>
  </si>
  <si>
    <t>Percentage of issued and outstanding</t>
  </si>
  <si>
    <t>5.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4" t="n">
        <v>170730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c r="B12" s="3" t="s">
        <v>21</v>
      </c>
    </row>
    <row r="13" spans="1:3">
      <c r="A13" s="3" t="s">
        <v>22</v>
      </c>
      <c r="B13" s="3" t="s">
        <v>8</v>
      </c>
    </row>
    <row r="14" spans="1:3">
      <c r="A14" s="3" t="s">
        <v>23</v>
      </c>
      <c r="B14" s="3" t="s">
        <v>24</v>
      </c>
    </row>
    <row r="15" spans="1:3">
      <c r="A15" s="3" t="s">
        <v>25</v>
      </c>
      <c r="B15" s="3" t="s">
        <v>8</v>
      </c>
    </row>
    <row r="16" spans="1:3">
      <c r="A16" s="3" t="s">
        <v>26</v>
      </c>
    </row>
    <row r="17" spans="1:3">
      <c r="A17" s="3" t="s">
        <v>27</v>
      </c>
      <c r="C17" s="4" t="n">
        <v>33000000</v>
      </c>
    </row>
    <row r="18" spans="1:3">
      <c r="A18" s="3" t="s">
        <v>28</v>
      </c>
    </row>
    <row r="19" spans="1:3">
      <c r="A19" s="3" t="s">
        <v>27</v>
      </c>
      <c r="C19" s="4" t="n">
        <v>8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6" t="s">
        <v>120</v>
      </c>
    </row>
    <row r="4" spans="1:2">
      <c r="A4" s="3" t="s">
        <v>121</v>
      </c>
      <c r="B4" s="3"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6" t="s">
        <v>124</v>
      </c>
    </row>
    <row r="4" spans="1:2">
      <c r="A4" s="3" t="s">
        <v>125</v>
      </c>
      <c r="B4" s="3"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6" t="s">
        <v>128</v>
      </c>
    </row>
    <row r="4" spans="1:2">
      <c r="A4" s="3" t="s">
        <v>129</v>
      </c>
      <c r="B4" s="3"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6" t="s">
        <v>132</v>
      </c>
    </row>
    <row r="4" spans="1:2">
      <c r="A4" s="3" t="s">
        <v>133</v>
      </c>
      <c r="B4" s="3"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6" t="s">
        <v>136</v>
      </c>
    </row>
    <row r="4" spans="1:2">
      <c r="A4" s="3" t="s">
        <v>137</v>
      </c>
      <c r="B4" s="3"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6" t="s">
        <v>140</v>
      </c>
    </row>
    <row r="4" spans="1:2">
      <c r="A4" s="3" t="s">
        <v>141</v>
      </c>
      <c r="B4" s="3"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6" t="s">
        <v>112</v>
      </c>
    </row>
    <row r="4" spans="1:2">
      <c r="A4" s="3" t="s">
        <v>144</v>
      </c>
      <c r="B4" s="3" t="s">
        <v>145</v>
      </c>
    </row>
    <row r="5" spans="1:2">
      <c r="A5" s="3" t="s">
        <v>146</v>
      </c>
      <c r="B5" s="3" t="s">
        <v>147</v>
      </c>
    </row>
    <row r="6" spans="1:2">
      <c r="A6" s="3" t="s">
        <v>148</v>
      </c>
      <c r="B6" s="3" t="s">
        <v>149</v>
      </c>
    </row>
    <row r="7" spans="1:2">
      <c r="A7" s="3" t="s">
        <v>150</v>
      </c>
      <c r="B7" s="3" t="s">
        <v>151</v>
      </c>
    </row>
    <row r="8" spans="1:2">
      <c r="A8" s="3" t="s">
        <v>152</v>
      </c>
      <c r="B8" s="3" t="s">
        <v>153</v>
      </c>
    </row>
    <row r="9" spans="1:2">
      <c r="A9" s="3" t="s">
        <v>154</v>
      </c>
      <c r="B9" s="3" t="s">
        <v>155</v>
      </c>
    </row>
    <row r="10" spans="1:2">
      <c r="A10" s="3" t="s">
        <v>156</v>
      </c>
      <c r="B10" s="3" t="s">
        <v>157</v>
      </c>
    </row>
    <row r="11" spans="1:2">
      <c r="A11" s="3" t="s">
        <v>158</v>
      </c>
      <c r="B11" s="3" t="s">
        <v>159</v>
      </c>
    </row>
    <row r="12" spans="1:2">
      <c r="A12" s="3" t="s">
        <v>160</v>
      </c>
      <c r="B12" s="3" t="s">
        <v>161</v>
      </c>
    </row>
    <row r="13" spans="1:2">
      <c r="A13" s="3" t="s">
        <v>162</v>
      </c>
      <c r="B13" s="3" t="s">
        <v>163</v>
      </c>
    </row>
    <row r="14" spans="1:2">
      <c r="A14" s="3" t="s">
        <v>164</v>
      </c>
      <c r="B14" s="3" t="s">
        <v>165</v>
      </c>
    </row>
    <row r="15" spans="1:2">
      <c r="A15" s="3" t="s">
        <v>166</v>
      </c>
      <c r="B15" s="3" t="s">
        <v>167</v>
      </c>
    </row>
    <row r="16" spans="1:2">
      <c r="A16" s="3" t="s">
        <v>168</v>
      </c>
      <c r="B16" s="3"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6" t="s">
        <v>112</v>
      </c>
    </row>
    <row r="4" spans="1:2">
      <c r="A4" s="3" t="s">
        <v>171</v>
      </c>
      <c r="B4" s="3"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6" t="s">
        <v>136</v>
      </c>
    </row>
    <row r="4" spans="1:2">
      <c r="A4" s="3" t="s">
        <v>174</v>
      </c>
      <c r="B4" s="3"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80"/>
  </cols>
  <sheetData>
    <row r="1" spans="1:4">
      <c r="A1" s="1" t="s">
        <v>176</v>
      </c>
      <c r="B1" s="2" t="s">
        <v>177</v>
      </c>
      <c r="D1" s="2" t="s">
        <v>1</v>
      </c>
    </row>
    <row r="2" spans="1:4">
      <c r="B2" s="2" t="s">
        <v>178</v>
      </c>
      <c r="C2" s="2" t="s">
        <v>179</v>
      </c>
      <c r="D2" s="2" t="s">
        <v>2</v>
      </c>
    </row>
    <row r="3" spans="1:4">
      <c r="A3" s="6" t="s">
        <v>180</v>
      </c>
    </row>
    <row r="4" spans="1:4">
      <c r="A4" s="3" t="s">
        <v>181</v>
      </c>
      <c r="D4" s="7" t="n">
        <v>8000000</v>
      </c>
    </row>
    <row r="5" spans="1:4">
      <c r="A5" s="3" t="s">
        <v>182</v>
      </c>
      <c r="D5" s="3" t="s">
        <v>183</v>
      </c>
    </row>
    <row r="6" spans="1:4">
      <c r="A6" s="3" t="s">
        <v>184</v>
      </c>
      <c r="D6" s="7" t="n">
        <v>5000001</v>
      </c>
    </row>
    <row r="7" spans="1:4">
      <c r="A7" s="3" t="s">
        <v>185</v>
      </c>
      <c r="D7" s="4" t="n">
        <v>100000</v>
      </c>
    </row>
    <row r="8" spans="1:4">
      <c r="A8" s="3" t="s">
        <v>186</v>
      </c>
      <c r="B8" s="7" t="n">
        <v>30000000</v>
      </c>
    </row>
    <row r="9" spans="1:4">
      <c r="A9" s="3" t="s">
        <v>187</v>
      </c>
      <c r="D9" s="4" t="n">
        <v>18834367</v>
      </c>
    </row>
    <row r="10" spans="1:4">
      <c r="A10" s="3" t="s">
        <v>188</v>
      </c>
      <c r="D10" s="4" t="n">
        <v>6000000</v>
      </c>
    </row>
    <row r="11" spans="1:4">
      <c r="A11" s="3" t="s">
        <v>189</v>
      </c>
      <c r="D11" s="4" t="n">
        <v>12150000</v>
      </c>
    </row>
    <row r="12" spans="1:4">
      <c r="A12" s="3" t="s">
        <v>190</v>
      </c>
      <c r="D12" s="4" t="n">
        <v>684367</v>
      </c>
    </row>
    <row r="13" spans="1:4">
      <c r="A13" s="3" t="s">
        <v>191</v>
      </c>
      <c r="D13" s="7" t="n">
        <v>1596997</v>
      </c>
    </row>
    <row r="14" spans="1:4">
      <c r="A14" s="3" t="s">
        <v>192</v>
      </c>
      <c r="D14" s="3" t="s">
        <v>193</v>
      </c>
    </row>
    <row r="15" spans="1:4">
      <c r="A15" s="3" t="s">
        <v>194</v>
      </c>
    </row>
    <row r="16" spans="1:4">
      <c r="A16" s="6" t="s">
        <v>180</v>
      </c>
    </row>
    <row r="17" spans="1:4">
      <c r="A17" s="3" t="s">
        <v>195</v>
      </c>
      <c r="D17" s="7" t="n">
        <v>10</v>
      </c>
    </row>
    <row r="18" spans="1:4">
      <c r="A18" s="3" t="s">
        <v>196</v>
      </c>
      <c r="D18" s="4" t="n">
        <v>4500000</v>
      </c>
    </row>
    <row r="19" spans="1:4">
      <c r="A19" s="3" t="s">
        <v>197</v>
      </c>
    </row>
    <row r="20" spans="1:4">
      <c r="A20" s="6" t="s">
        <v>180</v>
      </c>
    </row>
    <row r="21" spans="1:4">
      <c r="A21" s="3" t="s">
        <v>198</v>
      </c>
      <c r="C21" s="4" t="n">
        <v>30000000</v>
      </c>
    </row>
    <row r="22" spans="1:4">
      <c r="A22" s="3" t="s">
        <v>199</v>
      </c>
      <c r="C22" s="7" t="n">
        <v>300000000</v>
      </c>
    </row>
    <row r="23" spans="1:4">
      <c r="A23" s="3" t="s">
        <v>200</v>
      </c>
      <c r="D23" s="9" t="n">
        <v>11.5</v>
      </c>
    </row>
    <row r="24" spans="1:4">
      <c r="A24" s="3" t="s">
        <v>201</v>
      </c>
    </row>
    <row r="25" spans="1:4">
      <c r="A25" s="6" t="s">
        <v>180</v>
      </c>
    </row>
    <row r="26" spans="1:4">
      <c r="A26" s="3" t="s">
        <v>199</v>
      </c>
      <c r="C26" s="7" t="n">
        <v>300000000</v>
      </c>
    </row>
    <row r="27" spans="1:4">
      <c r="A27" s="3" t="s">
        <v>182</v>
      </c>
      <c r="D27" s="3" t="s">
        <v>202</v>
      </c>
    </row>
    <row r="28" spans="1:4">
      <c r="A28" s="3" t="s">
        <v>195</v>
      </c>
      <c r="C28" s="7" t="n">
        <v>10</v>
      </c>
    </row>
    <row r="29" spans="1:4">
      <c r="A29" s="3" t="s">
        <v>186</v>
      </c>
      <c r="B29" s="4" t="n">
        <v>30000000</v>
      </c>
    </row>
    <row r="30" spans="1:4">
      <c r="A30" s="3" t="s">
        <v>203</v>
      </c>
      <c r="B30" s="7" t="n">
        <v>330000000</v>
      </c>
    </row>
    <row r="31" spans="1:4">
      <c r="A31" s="3" t="s">
        <v>204</v>
      </c>
    </row>
    <row r="32" spans="1:4">
      <c r="A32" s="6" t="s">
        <v>180</v>
      </c>
    </row>
    <row r="33" spans="1:4">
      <c r="A33" s="3" t="s">
        <v>195</v>
      </c>
      <c r="B33" s="7" t="n">
        <v>10</v>
      </c>
    </row>
    <row r="34" spans="1:4">
      <c r="A34" s="3" t="s">
        <v>205</v>
      </c>
      <c r="B34" s="7" t="n">
        <v>30000000</v>
      </c>
    </row>
    <row r="35" spans="1:4">
      <c r="A35" s="3" t="s">
        <v>190</v>
      </c>
      <c r="B35" s="7" t="n">
        <v>3000000</v>
      </c>
    </row>
    <row r="36" spans="1:4">
      <c r="A36" s="3" t="s">
        <v>206</v>
      </c>
    </row>
    <row r="37" spans="1:4">
      <c r="A37" s="6" t="s">
        <v>180</v>
      </c>
    </row>
    <row r="38" spans="1:4">
      <c r="A38" s="3" t="s">
        <v>198</v>
      </c>
      <c r="D38" s="4" t="n">
        <v>8000000</v>
      </c>
    </row>
    <row r="39" spans="1:4">
      <c r="A39" s="3" t="s">
        <v>199</v>
      </c>
      <c r="D39" s="7" t="n">
        <v>8000000</v>
      </c>
    </row>
    <row r="40" spans="1:4">
      <c r="A40" s="3" t="s">
        <v>200</v>
      </c>
      <c r="D40" s="7" t="n">
        <v>1</v>
      </c>
    </row>
    <row r="41" spans="1:4">
      <c r="A41" s="3" t="s">
        <v>207</v>
      </c>
    </row>
    <row r="42" spans="1:4">
      <c r="A42" s="6" t="s">
        <v>180</v>
      </c>
    </row>
    <row r="43" spans="1:4">
      <c r="A43" s="3" t="s">
        <v>195</v>
      </c>
      <c r="D43" s="7" t="n">
        <v>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6" t="s">
        <v>31</v>
      </c>
    </row>
    <row r="3" spans="1:3">
      <c r="A3" s="3" t="s">
        <v>32</v>
      </c>
      <c r="B3" s="7" t="n">
        <v>575517</v>
      </c>
      <c r="C3" s="7" t="n">
        <v>1123821</v>
      </c>
    </row>
    <row r="4" spans="1:3">
      <c r="A4" s="3" t="s">
        <v>33</v>
      </c>
      <c r="B4" s="4" t="n">
        <v>76677</v>
      </c>
      <c r="C4" s="4" t="n">
        <v>109000</v>
      </c>
    </row>
    <row r="5" spans="1:3">
      <c r="A5" s="3" t="s">
        <v>34</v>
      </c>
      <c r="B5" s="4" t="n">
        <v>652194</v>
      </c>
      <c r="C5" s="4" t="n">
        <v>1232821</v>
      </c>
    </row>
    <row r="6" spans="1:3">
      <c r="A6" s="3" t="s">
        <v>35</v>
      </c>
      <c r="B6" s="4" t="n">
        <v>334741785</v>
      </c>
      <c r="C6" s="4" t="n">
        <v>330565672</v>
      </c>
    </row>
    <row r="7" spans="1:3">
      <c r="A7" s="3" t="s">
        <v>36</v>
      </c>
      <c r="B7" s="4" t="n">
        <v>335393979</v>
      </c>
      <c r="C7" s="4" t="n">
        <v>331798493</v>
      </c>
    </row>
    <row r="8" spans="1:3">
      <c r="A8" s="6" t="s">
        <v>37</v>
      </c>
    </row>
    <row r="9" spans="1:3">
      <c r="A9" s="3" t="s">
        <v>38</v>
      </c>
      <c r="B9" s="4" t="n">
        <v>49352</v>
      </c>
      <c r="C9" s="4" t="n">
        <v>32104</v>
      </c>
    </row>
    <row r="10" spans="1:3">
      <c r="A10" s="3" t="s">
        <v>39</v>
      </c>
      <c r="B10" s="4" t="n">
        <v>1875565</v>
      </c>
      <c r="C10" s="3" t="s">
        <v>40</v>
      </c>
    </row>
    <row r="11" spans="1:3">
      <c r="A11" s="3" t="s">
        <v>41</v>
      </c>
      <c r="B11" s="4" t="n">
        <v>671255</v>
      </c>
      <c r="C11" s="3" t="s">
        <v>40</v>
      </c>
    </row>
    <row r="12" spans="1:3">
      <c r="A12" s="3" t="s">
        <v>42</v>
      </c>
      <c r="B12" s="4" t="n">
        <v>2596172</v>
      </c>
      <c r="C12" s="4" t="n">
        <v>32104</v>
      </c>
    </row>
    <row r="13" spans="1:3">
      <c r="A13" s="3" t="s">
        <v>43</v>
      </c>
      <c r="B13" s="4" t="n">
        <v>80175</v>
      </c>
      <c r="C13" s="4" t="n">
        <v>89409</v>
      </c>
    </row>
    <row r="14" spans="1:3">
      <c r="A14" s="3" t="s">
        <v>44</v>
      </c>
      <c r="B14" s="4" t="n">
        <v>12150000</v>
      </c>
      <c r="C14" s="4" t="n">
        <v>12150000</v>
      </c>
    </row>
    <row r="15" spans="1:3">
      <c r="A15" s="3" t="s">
        <v>45</v>
      </c>
      <c r="B15" s="4" t="n">
        <v>14826347</v>
      </c>
      <c r="C15" s="4" t="n">
        <v>12271513</v>
      </c>
    </row>
    <row r="16" spans="1:3">
      <c r="A16" s="3" t="s">
        <v>46</v>
      </c>
      <c r="B16" s="3" t="s">
        <v>40</v>
      </c>
      <c r="C16" s="3" t="s">
        <v>40</v>
      </c>
    </row>
    <row r="17" spans="1:3">
      <c r="A17" s="3" t="s">
        <v>47</v>
      </c>
      <c r="B17" s="4" t="n">
        <v>315567631</v>
      </c>
      <c r="C17" s="4" t="n">
        <v>314526979</v>
      </c>
    </row>
    <row r="18" spans="1:3">
      <c r="A18" s="6" t="s">
        <v>48</v>
      </c>
    </row>
    <row r="19" spans="1:3">
      <c r="A19" s="3" t="s">
        <v>49</v>
      </c>
      <c r="B19" s="3" t="s">
        <v>40</v>
      </c>
      <c r="C19" s="3" t="s">
        <v>40</v>
      </c>
    </row>
    <row r="20" spans="1:3">
      <c r="A20" s="3" t="s">
        <v>50</v>
      </c>
      <c r="B20" s="4" t="n">
        <v>3621993</v>
      </c>
      <c r="C20" s="4" t="n">
        <v>4662669</v>
      </c>
    </row>
    <row r="21" spans="1:3">
      <c r="A21" s="3" t="s">
        <v>51</v>
      </c>
      <c r="B21" s="4" t="n">
        <v>1377000</v>
      </c>
      <c r="C21" s="4" t="n">
        <v>336347</v>
      </c>
    </row>
    <row r="22" spans="1:3">
      <c r="A22" s="3" t="s">
        <v>52</v>
      </c>
      <c r="B22" s="4" t="n">
        <v>5000001</v>
      </c>
      <c r="C22" s="4" t="n">
        <v>5000001</v>
      </c>
    </row>
    <row r="23" spans="1:3">
      <c r="A23" s="3" t="s">
        <v>53</v>
      </c>
      <c r="B23" s="4" t="n">
        <v>335393979</v>
      </c>
      <c r="C23" s="4" t="n">
        <v>331798493</v>
      </c>
    </row>
    <row r="24" spans="1:3">
      <c r="A24" s="3" t="s">
        <v>26</v>
      </c>
    </row>
    <row r="25" spans="1:3">
      <c r="A25" s="6" t="s">
        <v>48</v>
      </c>
    </row>
    <row r="26" spans="1:3">
      <c r="A26" s="3" t="s">
        <v>54</v>
      </c>
      <c r="B26" s="4" t="n">
        <v>183</v>
      </c>
      <c r="C26" s="4" t="n">
        <v>160</v>
      </c>
    </row>
    <row r="27" spans="1:3">
      <c r="A27" s="3" t="s">
        <v>28</v>
      </c>
    </row>
    <row r="28" spans="1:3">
      <c r="A28" s="6" t="s">
        <v>48</v>
      </c>
    </row>
    <row r="29" spans="1:3">
      <c r="A29" s="3" t="s">
        <v>54</v>
      </c>
      <c r="B29" s="7" t="n">
        <v>825</v>
      </c>
      <c r="C29" s="7" t="n">
        <v>8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5"/>
  </cols>
  <sheetData>
    <row r="1" spans="1:6">
      <c r="A1" s="1" t="s">
        <v>208</v>
      </c>
      <c r="C1" s="2" t="s">
        <v>66</v>
      </c>
      <c r="E1" s="2" t="s">
        <v>67</v>
      </c>
      <c r="F1" s="2" t="s">
        <v>1</v>
      </c>
    </row>
    <row r="2" spans="1:6">
      <c r="C2" s="2" t="s">
        <v>2</v>
      </c>
      <c r="D2" s="2" t="s">
        <v>68</v>
      </c>
      <c r="E2" s="2" t="s">
        <v>68</v>
      </c>
      <c r="F2" s="2" t="s">
        <v>2</v>
      </c>
    </row>
    <row r="3" spans="1:6">
      <c r="A3" s="6" t="s">
        <v>112</v>
      </c>
    </row>
    <row r="4" spans="1:6">
      <c r="A4" s="3" t="s">
        <v>209</v>
      </c>
      <c r="C4" s="7" t="n">
        <v>-897162</v>
      </c>
      <c r="D4" s="3" t="s">
        <v>40</v>
      </c>
      <c r="E4" s="7" t="n">
        <v>-1689</v>
      </c>
      <c r="F4" s="7" t="n">
        <v>1040653</v>
      </c>
    </row>
    <row r="5" spans="1:6">
      <c r="A5" s="3" t="s">
        <v>210</v>
      </c>
      <c r="C5" s="4" t="n">
        <v>-1271563</v>
      </c>
      <c r="F5" s="4" t="n">
        <v>-3319460</v>
      </c>
    </row>
    <row r="6" spans="1:6">
      <c r="A6" s="3" t="s">
        <v>211</v>
      </c>
      <c r="C6" s="7" t="n">
        <v>-2168725</v>
      </c>
      <c r="F6" s="7" t="n">
        <v>-2278807</v>
      </c>
    </row>
    <row r="7" spans="1:6">
      <c r="A7" s="3" t="s">
        <v>79</v>
      </c>
      <c r="B7" s="3" t="s">
        <v>80</v>
      </c>
      <c r="C7" s="4" t="n">
        <v>9862253</v>
      </c>
      <c r="D7" s="4" t="n">
        <v>7500000</v>
      </c>
      <c r="E7" s="4" t="n">
        <v>7500000</v>
      </c>
      <c r="F7" s="4" t="n">
        <v>9757538</v>
      </c>
    </row>
    <row r="8" spans="1:6">
      <c r="A8" s="3" t="s">
        <v>81</v>
      </c>
      <c r="B8" s="3" t="s">
        <v>82</v>
      </c>
      <c r="C8" s="9" t="n">
        <v>-0.22</v>
      </c>
      <c r="D8" s="7" t="n">
        <v>0</v>
      </c>
      <c r="E8" s="7" t="n">
        <v>0</v>
      </c>
      <c r="F8" s="9" t="n">
        <v>-0.23</v>
      </c>
    </row>
    <row r="9" spans="1:6"/>
    <row r="10" spans="1:6">
      <c r="A10" s="3" t="s">
        <v>80</v>
      </c>
      <c r="B10" s="3" t="s">
        <v>83</v>
      </c>
    </row>
    <row r="11" spans="1:6">
      <c r="A11" s="3" t="s">
        <v>82</v>
      </c>
      <c r="B11" s="3" t="s">
        <v>84</v>
      </c>
    </row>
  </sheetData>
  <mergeCells count="5">
    <mergeCell ref="A1:B2"/>
    <mergeCell ref="C1:D1"/>
    <mergeCell ref="A9:E9"/>
    <mergeCell ref="B10:E10"/>
    <mergeCell ref="B11:E1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4"/>
  </cols>
  <sheetData>
    <row r="1" spans="1:5">
      <c r="A1" s="1" t="s">
        <v>212</v>
      </c>
      <c r="B1" s="2" t="s">
        <v>177</v>
      </c>
      <c r="C1" s="2" t="s">
        <v>1</v>
      </c>
    </row>
    <row r="2" spans="1:5">
      <c r="B2" s="2" t="s">
        <v>213</v>
      </c>
      <c r="C2" s="2" t="s">
        <v>2</v>
      </c>
      <c r="D2" s="2" t="s">
        <v>30</v>
      </c>
      <c r="E2" s="2" t="s">
        <v>68</v>
      </c>
    </row>
    <row r="3" spans="1:5">
      <c r="A3" s="6" t="s">
        <v>214</v>
      </c>
    </row>
    <row r="4" spans="1:5">
      <c r="A4" s="3" t="s">
        <v>152</v>
      </c>
      <c r="C4" s="7" t="n">
        <v>575517</v>
      </c>
      <c r="D4" s="7" t="n">
        <v>1123821</v>
      </c>
      <c r="E4" s="7" t="n">
        <v>47</v>
      </c>
    </row>
    <row r="5" spans="1:5">
      <c r="A5" s="3" t="s">
        <v>215</v>
      </c>
      <c r="C5" s="7" t="n">
        <v>250000</v>
      </c>
    </row>
    <row r="6" spans="1:5">
      <c r="A6" s="3" t="s">
        <v>216</v>
      </c>
      <c r="B6" s="3" t="s">
        <v>217</v>
      </c>
    </row>
    <row r="7" spans="1:5">
      <c r="A7" s="3" t="s">
        <v>218</v>
      </c>
      <c r="C7" s="4" t="n">
        <v>245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20</v>
      </c>
    </row>
    <row r="3" spans="1:2">
      <c r="A3" s="6" t="s">
        <v>221</v>
      </c>
    </row>
    <row r="4" spans="1:2">
      <c r="A4" s="3" t="s">
        <v>222</v>
      </c>
      <c r="B4" s="3" t="s">
        <v>223</v>
      </c>
    </row>
    <row r="5" spans="1:2">
      <c r="A5" s="3" t="s">
        <v>194</v>
      </c>
    </row>
    <row r="6" spans="1:2">
      <c r="A6" s="6" t="s">
        <v>221</v>
      </c>
    </row>
    <row r="7" spans="1:2">
      <c r="A7" s="3" t="s">
        <v>224</v>
      </c>
      <c r="B7" s="4" t="n">
        <v>33000000</v>
      </c>
    </row>
    <row r="8" spans="1:2">
      <c r="A8" s="3" t="s">
        <v>195</v>
      </c>
      <c r="B8" s="7" t="n">
        <v>10</v>
      </c>
    </row>
    <row r="9" spans="1:2">
      <c r="A9" s="3" t="s">
        <v>225</v>
      </c>
      <c r="B9" s="4" t="n">
        <v>3000000</v>
      </c>
    </row>
    <row r="10" spans="1:2">
      <c r="A10" s="3" t="s">
        <v>226</v>
      </c>
      <c r="B10" s="7" t="n">
        <v>10</v>
      </c>
    </row>
    <row r="11" spans="1:2">
      <c r="A11" s="3" t="s">
        <v>222</v>
      </c>
      <c r="B11" s="3" t="s">
        <v>227</v>
      </c>
    </row>
    <row r="12" spans="1:2">
      <c r="A12" s="3" t="s">
        <v>197</v>
      </c>
    </row>
    <row r="13" spans="1:2">
      <c r="A13" s="6" t="s">
        <v>221</v>
      </c>
    </row>
    <row r="14" spans="1:2">
      <c r="A14" s="3" t="s">
        <v>200</v>
      </c>
      <c r="B14" s="9" t="n">
        <v>1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29</v>
      </c>
    </row>
    <row r="3" spans="1:2">
      <c r="A3" s="6" t="s">
        <v>230</v>
      </c>
    </row>
    <row r="4" spans="1:2">
      <c r="A4" s="3" t="s">
        <v>222</v>
      </c>
      <c r="B4" s="3" t="s">
        <v>223</v>
      </c>
    </row>
    <row r="5" spans="1:2">
      <c r="A5" s="3" t="s">
        <v>194</v>
      </c>
    </row>
    <row r="6" spans="1:2">
      <c r="A6" s="6" t="s">
        <v>230</v>
      </c>
    </row>
    <row r="7" spans="1:2">
      <c r="A7" s="3" t="s">
        <v>231</v>
      </c>
      <c r="B7" s="4" t="n">
        <v>33000000</v>
      </c>
    </row>
    <row r="8" spans="1:2">
      <c r="A8" s="3" t="s">
        <v>195</v>
      </c>
      <c r="B8" s="7" t="n">
        <v>10</v>
      </c>
    </row>
    <row r="9" spans="1:2">
      <c r="A9" s="3" t="s">
        <v>222</v>
      </c>
      <c r="B9" s="3" t="s">
        <v>227</v>
      </c>
    </row>
    <row r="10" spans="1:2">
      <c r="A10" s="3" t="s">
        <v>197</v>
      </c>
    </row>
    <row r="11" spans="1:2">
      <c r="A11" s="6" t="s">
        <v>230</v>
      </c>
    </row>
    <row r="12" spans="1:2">
      <c r="A12" s="3" t="s">
        <v>232</v>
      </c>
      <c r="B12" s="9" t="n">
        <v>11.5</v>
      </c>
    </row>
    <row r="13" spans="1:2">
      <c r="A13" s="3" t="s">
        <v>207</v>
      </c>
    </row>
    <row r="14" spans="1:2">
      <c r="A14" s="6" t="s">
        <v>230</v>
      </c>
    </row>
    <row r="15" spans="1:2">
      <c r="A15" s="3" t="s">
        <v>233</v>
      </c>
      <c r="B15" s="7" t="n">
        <v>8000000</v>
      </c>
    </row>
    <row r="16" spans="1:2">
      <c r="A16" s="3" t="s">
        <v>231</v>
      </c>
      <c r="B16" s="4" t="n">
        <v>8000000</v>
      </c>
    </row>
    <row r="17" spans="1:2">
      <c r="A17" s="3" t="s">
        <v>195</v>
      </c>
      <c r="B17" s="7"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3"/>
    <col customWidth="1" max="5" min="5" width="14"/>
    <col customWidth="1" max="6" min="6" width="80"/>
    <col customWidth="1" max="7" min="7" width="14"/>
    <col customWidth="1" max="8" min="8" width="14"/>
  </cols>
  <sheetData>
    <row r="1" spans="1:8">
      <c r="A1" s="1" t="s">
        <v>234</v>
      </c>
      <c r="B1" s="2" t="s">
        <v>235</v>
      </c>
      <c r="C1" s="2" t="s">
        <v>179</v>
      </c>
      <c r="D1" s="2" t="s">
        <v>236</v>
      </c>
      <c r="E1" s="2" t="s">
        <v>2</v>
      </c>
      <c r="F1" s="2" t="s">
        <v>2</v>
      </c>
      <c r="G1" s="2" t="s">
        <v>30</v>
      </c>
      <c r="H1" s="2" t="s">
        <v>237</v>
      </c>
    </row>
    <row r="2" spans="1:8">
      <c r="A2" s="6" t="s">
        <v>238</v>
      </c>
    </row>
    <row r="3" spans="1:8">
      <c r="A3" s="3" t="s">
        <v>239</v>
      </c>
      <c r="H3" s="7" t="n">
        <v>300000</v>
      </c>
    </row>
    <row r="4" spans="1:8">
      <c r="A4" s="3" t="s">
        <v>240</v>
      </c>
      <c r="C4" s="7" t="n">
        <v>10000</v>
      </c>
    </row>
    <row r="5" spans="1:8">
      <c r="A5" s="3" t="s">
        <v>241</v>
      </c>
      <c r="E5" s="7" t="n">
        <v>250700</v>
      </c>
      <c r="F5" s="7" t="n">
        <v>250700</v>
      </c>
    </row>
    <row r="6" spans="1:8">
      <c r="A6" s="3" t="s">
        <v>242</v>
      </c>
      <c r="F6" s="3" t="s">
        <v>243</v>
      </c>
    </row>
    <row r="7" spans="1:8">
      <c r="A7" s="3" t="s">
        <v>244</v>
      </c>
      <c r="E7" s="4" t="n">
        <v>30000</v>
      </c>
      <c r="F7" s="7" t="n">
        <v>90295</v>
      </c>
    </row>
    <row r="8" spans="1:8">
      <c r="A8" s="3" t="s">
        <v>38</v>
      </c>
      <c r="E8" s="7" t="n">
        <v>49352</v>
      </c>
      <c r="F8" s="7" t="n">
        <v>49352</v>
      </c>
      <c r="G8" s="7" t="n">
        <v>32104</v>
      </c>
    </row>
    <row r="9" spans="1:8">
      <c r="A9" s="3" t="s">
        <v>245</v>
      </c>
    </row>
    <row r="10" spans="1:8">
      <c r="A10" s="6" t="s">
        <v>238</v>
      </c>
    </row>
    <row r="11" spans="1:8">
      <c r="A11" s="3" t="s">
        <v>246</v>
      </c>
      <c r="D11" s="4" t="n">
        <v>8625000</v>
      </c>
    </row>
    <row r="12" spans="1:8">
      <c r="A12" s="3" t="s">
        <v>247</v>
      </c>
      <c r="D12" s="7" t="n">
        <v>25000</v>
      </c>
    </row>
    <row r="13" spans="1:8">
      <c r="A13" s="3" t="s">
        <v>248</v>
      </c>
      <c r="B13" s="4" t="n">
        <v>375000</v>
      </c>
      <c r="D13" s="4" t="n">
        <v>1125000</v>
      </c>
    </row>
    <row r="14" spans="1:8">
      <c r="A14" s="3" t="s">
        <v>249</v>
      </c>
      <c r="B14" s="3" t="s">
        <v>250</v>
      </c>
      <c r="D14" s="3" t="s">
        <v>250</v>
      </c>
    </row>
    <row r="15" spans="1:8">
      <c r="A15" s="3" t="s">
        <v>182</v>
      </c>
      <c r="F15" s="3" t="s">
        <v>251</v>
      </c>
    </row>
    <row r="16" spans="1:8">
      <c r="A16" s="3" t="s">
        <v>252</v>
      </c>
      <c r="D16" s="4" t="n">
        <v>4500000</v>
      </c>
    </row>
    <row r="17" spans="1:8">
      <c r="A17" s="3" t="s">
        <v>253</v>
      </c>
      <c r="D17" s="4" t="n">
        <v>8625000</v>
      </c>
    </row>
    <row r="18" spans="1:8">
      <c r="A18" s="3" t="s">
        <v>254</v>
      </c>
      <c r="D18" s="4" t="n">
        <v>3000000</v>
      </c>
    </row>
    <row r="19" spans="1:8">
      <c r="A19" s="3" t="s">
        <v>255</v>
      </c>
    </row>
    <row r="20" spans="1:8">
      <c r="A20" s="6" t="s">
        <v>238</v>
      </c>
    </row>
    <row r="21" spans="1:8">
      <c r="A21" s="3" t="s">
        <v>256</v>
      </c>
      <c r="E21" s="3" t="s">
        <v>250</v>
      </c>
      <c r="F21" s="3" t="s">
        <v>250</v>
      </c>
    </row>
    <row r="22" spans="1:8">
      <c r="A22" s="3" t="s">
        <v>257</v>
      </c>
    </row>
    <row r="23" spans="1:8">
      <c r="A23" s="6" t="s">
        <v>238</v>
      </c>
    </row>
    <row r="24" spans="1:8">
      <c r="A24" s="3" t="s">
        <v>258</v>
      </c>
      <c r="B24" s="4" t="n">
        <v>375000</v>
      </c>
    </row>
    <row r="25" spans="1:8">
      <c r="A25" s="3" t="s">
        <v>259</v>
      </c>
      <c r="B25" s="4" t="n">
        <v>3000000</v>
      </c>
    </row>
    <row r="26" spans="1:8">
      <c r="A26" s="3" t="s">
        <v>252</v>
      </c>
      <c r="B26" s="4" t="n">
        <v>4500000</v>
      </c>
    </row>
    <row r="27" spans="1:8">
      <c r="A27" s="3" t="s">
        <v>256</v>
      </c>
      <c r="B27" s="3" t="s">
        <v>250</v>
      </c>
    </row>
    <row r="28" spans="1:8">
      <c r="A28" s="3" t="s">
        <v>197</v>
      </c>
    </row>
    <row r="29" spans="1:8">
      <c r="A29" s="6" t="s">
        <v>238</v>
      </c>
    </row>
    <row r="30" spans="1:8">
      <c r="A30" s="3" t="s">
        <v>198</v>
      </c>
      <c r="C30" s="4" t="n">
        <v>30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5"/>
    <col customWidth="1" max="3" min="3" width="80"/>
  </cols>
  <sheetData>
    <row r="1" spans="1:3">
      <c r="A1" s="1" t="s">
        <v>260</v>
      </c>
      <c r="B1" s="2" t="s">
        <v>177</v>
      </c>
      <c r="C1" s="2" t="s">
        <v>1</v>
      </c>
    </row>
    <row r="2" spans="1:3">
      <c r="B2" s="2" t="s">
        <v>178</v>
      </c>
      <c r="C2" s="2" t="s">
        <v>2</v>
      </c>
    </row>
    <row r="3" spans="1:3">
      <c r="A3" s="6" t="s">
        <v>261</v>
      </c>
    </row>
    <row r="4" spans="1:3">
      <c r="A4" s="3" t="s">
        <v>262</v>
      </c>
      <c r="C4" s="3" t="s">
        <v>263</v>
      </c>
    </row>
    <row r="5" spans="1:3">
      <c r="A5" s="3" t="s">
        <v>264</v>
      </c>
    </row>
    <row r="6" spans="1:3">
      <c r="A6" s="6" t="s">
        <v>261</v>
      </c>
    </row>
    <row r="7" spans="1:3">
      <c r="A7" s="3" t="s">
        <v>265</v>
      </c>
      <c r="C7" s="3" t="s">
        <v>266</v>
      </c>
    </row>
    <row r="8" spans="1:3">
      <c r="A8" s="3" t="s">
        <v>267</v>
      </c>
      <c r="C8" s="7" t="n">
        <v>6000000</v>
      </c>
    </row>
    <row r="9" spans="1:3">
      <c r="A9" s="3" t="s">
        <v>268</v>
      </c>
      <c r="C9" s="3" t="s">
        <v>269</v>
      </c>
    </row>
    <row r="10" spans="1:3">
      <c r="A10" s="3" t="s">
        <v>270</v>
      </c>
      <c r="C10" s="7" t="n">
        <v>10500000</v>
      </c>
    </row>
    <row r="11" spans="1:3">
      <c r="A11" s="3" t="s">
        <v>271</v>
      </c>
      <c r="B11" s="4" t="n">
        <v>3000000</v>
      </c>
    </row>
    <row r="12" spans="1:3">
      <c r="A12" s="3" t="s">
        <v>272</v>
      </c>
      <c r="B12" s="3" t="s">
        <v>273</v>
      </c>
    </row>
    <row r="13" spans="1:3">
      <c r="A13" s="3" t="s">
        <v>274</v>
      </c>
      <c r="B13" s="7" t="n">
        <v>16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3"/>
    <col customWidth="1" max="2" min="2" width="80"/>
    <col customWidth="1" max="3" min="3" width="30"/>
    <col customWidth="1" max="4" min="4" width="14"/>
  </cols>
  <sheetData>
    <row r="1" spans="1:4">
      <c r="A1" s="1" t="s">
        <v>275</v>
      </c>
      <c r="B1" s="2" t="s">
        <v>1</v>
      </c>
    </row>
    <row r="2" spans="1:4">
      <c r="B2" s="2" t="s">
        <v>276</v>
      </c>
      <c r="C2" s="2" t="s">
        <v>277</v>
      </c>
      <c r="D2" s="2" t="s">
        <v>235</v>
      </c>
    </row>
    <row r="3" spans="1:4">
      <c r="A3" s="6" t="s">
        <v>278</v>
      </c>
    </row>
    <row r="4" spans="1:4">
      <c r="A4" s="3" t="s">
        <v>279</v>
      </c>
      <c r="B4" s="8" t="n">
        <v>0.0001</v>
      </c>
      <c r="C4" s="8" t="n">
        <v>0.0001</v>
      </c>
    </row>
    <row r="5" spans="1:4">
      <c r="A5" s="3" t="s">
        <v>58</v>
      </c>
      <c r="B5" s="4" t="n">
        <v>1000000</v>
      </c>
      <c r="C5" s="4" t="n">
        <v>1000000</v>
      </c>
    </row>
    <row r="6" spans="1:4">
      <c r="A6" s="3" t="s">
        <v>59</v>
      </c>
      <c r="B6" s="3" t="s">
        <v>40</v>
      </c>
    </row>
    <row r="7" spans="1:4">
      <c r="A7" s="3" t="s">
        <v>60</v>
      </c>
      <c r="B7" s="3" t="s">
        <v>40</v>
      </c>
    </row>
    <row r="8" spans="1:4">
      <c r="A8" s="3" t="s">
        <v>280</v>
      </c>
      <c r="B8" s="3" t="s">
        <v>281</v>
      </c>
    </row>
    <row r="9" spans="1:4">
      <c r="A9" s="3" t="s">
        <v>282</v>
      </c>
      <c r="B9" s="4" t="n">
        <v>31172255</v>
      </c>
      <c r="C9" s="4" t="n">
        <v>31398875</v>
      </c>
    </row>
    <row r="10" spans="1:4">
      <c r="A10" s="3" t="s">
        <v>283</v>
      </c>
      <c r="B10" s="4" t="n">
        <v>33000000</v>
      </c>
      <c r="C10" s="4" t="n">
        <v>33000000</v>
      </c>
    </row>
    <row r="11" spans="1:4">
      <c r="A11" s="3" t="s">
        <v>284</v>
      </c>
    </row>
    <row r="12" spans="1:4">
      <c r="A12" s="6" t="s">
        <v>278</v>
      </c>
    </row>
    <row r="13" spans="1:4">
      <c r="A13" s="3" t="s">
        <v>280</v>
      </c>
      <c r="B13" s="3" t="s">
        <v>285</v>
      </c>
    </row>
    <row r="14" spans="1:4">
      <c r="A14" s="3" t="s">
        <v>286</v>
      </c>
      <c r="B14" s="4" t="n">
        <v>60</v>
      </c>
    </row>
    <row r="15" spans="1:4">
      <c r="A15" s="3" t="s">
        <v>197</v>
      </c>
    </row>
    <row r="16" spans="1:4">
      <c r="A16" s="6" t="s">
        <v>278</v>
      </c>
    </row>
    <row r="17" spans="1:4">
      <c r="A17" s="3" t="s">
        <v>287</v>
      </c>
      <c r="B17" s="8" t="n">
        <v>0.0001</v>
      </c>
      <c r="C17" s="8" t="n">
        <v>0.0001</v>
      </c>
    </row>
    <row r="18" spans="1:4">
      <c r="A18" s="3" t="s">
        <v>62</v>
      </c>
      <c r="B18" s="4" t="n">
        <v>200000000</v>
      </c>
      <c r="C18" s="4" t="n">
        <v>200000000</v>
      </c>
    </row>
    <row r="19" spans="1:4">
      <c r="A19" s="3" t="s">
        <v>63</v>
      </c>
      <c r="B19" s="4" t="n">
        <v>1827745</v>
      </c>
      <c r="C19" s="4" t="n">
        <v>1601125</v>
      </c>
    </row>
    <row r="20" spans="1:4">
      <c r="A20" s="3" t="s">
        <v>64</v>
      </c>
      <c r="B20" s="4" t="n">
        <v>1827745</v>
      </c>
      <c r="C20" s="4" t="n">
        <v>1601125</v>
      </c>
    </row>
    <row r="21" spans="1:4">
      <c r="A21" s="3" t="s">
        <v>288</v>
      </c>
      <c r="B21" s="9" t="n">
        <v>11.5</v>
      </c>
    </row>
    <row r="22" spans="1:4">
      <c r="A22" s="3" t="s">
        <v>255</v>
      </c>
    </row>
    <row r="23" spans="1:4">
      <c r="A23" s="6" t="s">
        <v>278</v>
      </c>
    </row>
    <row r="24" spans="1:4">
      <c r="A24" s="3" t="s">
        <v>287</v>
      </c>
      <c r="B24" s="8" t="n">
        <v>0.0001</v>
      </c>
      <c r="C24" s="8" t="n">
        <v>0.0001</v>
      </c>
    </row>
    <row r="25" spans="1:4">
      <c r="A25" s="3" t="s">
        <v>62</v>
      </c>
      <c r="B25" s="4" t="n">
        <v>20000000</v>
      </c>
      <c r="C25" s="4" t="n">
        <v>20000000</v>
      </c>
    </row>
    <row r="26" spans="1:4">
      <c r="A26" s="3" t="s">
        <v>63</v>
      </c>
      <c r="B26" s="4" t="n">
        <v>8250000</v>
      </c>
      <c r="C26" s="4" t="n">
        <v>8250000</v>
      </c>
    </row>
    <row r="27" spans="1:4">
      <c r="A27" s="3" t="s">
        <v>64</v>
      </c>
      <c r="B27" s="4" t="n">
        <v>8250000</v>
      </c>
      <c r="C27" s="4" t="n">
        <v>8250000</v>
      </c>
    </row>
    <row r="28" spans="1:4">
      <c r="A28" s="3" t="s">
        <v>256</v>
      </c>
      <c r="B28" s="3" t="s">
        <v>250</v>
      </c>
    </row>
    <row r="29" spans="1:4">
      <c r="A29" s="3" t="s">
        <v>257</v>
      </c>
    </row>
    <row r="30" spans="1:4">
      <c r="A30" s="6" t="s">
        <v>278</v>
      </c>
    </row>
    <row r="31" spans="1:4">
      <c r="A31" s="3" t="s">
        <v>256</v>
      </c>
      <c r="D31" s="3" t="s">
        <v>250</v>
      </c>
    </row>
    <row r="32" spans="1:4">
      <c r="A32" s="3" t="s">
        <v>289</v>
      </c>
    </row>
    <row r="33" spans="1:4">
      <c r="A33" s="6" t="s">
        <v>278</v>
      </c>
    </row>
    <row r="34" spans="1:4">
      <c r="A34" s="3" t="s">
        <v>288</v>
      </c>
      <c r="B34" s="7" t="n">
        <v>1</v>
      </c>
    </row>
    <row r="35" spans="1:4">
      <c r="A35" s="3" t="s">
        <v>286</v>
      </c>
      <c r="B35" s="4" t="n">
        <v>30</v>
      </c>
    </row>
    <row r="36" spans="1:4">
      <c r="A36" s="3" t="s">
        <v>290</v>
      </c>
      <c r="B36" s="4" t="n">
        <v>8000000</v>
      </c>
    </row>
    <row r="37" spans="1:4">
      <c r="A37" s="3" t="s">
        <v>291</v>
      </c>
    </row>
    <row r="38" spans="1:4">
      <c r="A38" s="6" t="s">
        <v>278</v>
      </c>
    </row>
    <row r="39" spans="1:4">
      <c r="A39" s="3" t="s">
        <v>286</v>
      </c>
      <c r="B39" s="4" t="n">
        <v>30</v>
      </c>
    </row>
    <row r="40" spans="1:4">
      <c r="A40" s="3" t="s">
        <v>292</v>
      </c>
      <c r="B40" s="9" t="n">
        <v>11.5</v>
      </c>
    </row>
    <row r="41" spans="1:4">
      <c r="A41" s="3" t="s">
        <v>293</v>
      </c>
      <c r="B41" s="4" t="n">
        <v>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4</v>
      </c>
      <c r="B1" s="2" t="s">
        <v>2</v>
      </c>
      <c r="C1" s="2" t="s">
        <v>30</v>
      </c>
    </row>
    <row r="2" spans="1:3">
      <c r="A2" s="6" t="s">
        <v>295</v>
      </c>
    </row>
    <row r="3" spans="1:3">
      <c r="A3" s="3" t="s">
        <v>296</v>
      </c>
      <c r="B3" s="7" t="n">
        <v>334741785</v>
      </c>
      <c r="C3" s="7" t="n">
        <v>3305656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77</v>
      </c>
    </row>
    <row r="2" spans="1:2">
      <c r="B2" s="2" t="s">
        <v>298</v>
      </c>
    </row>
    <row r="3" spans="1:2">
      <c r="A3" s="6" t="s">
        <v>299</v>
      </c>
    </row>
    <row r="4" spans="1:2">
      <c r="A4" s="3" t="s">
        <v>300</v>
      </c>
      <c r="B4" s="3" t="s">
        <v>301</v>
      </c>
    </row>
    <row r="5" spans="1:2">
      <c r="A5" s="3" t="s">
        <v>302</v>
      </c>
    </row>
    <row r="6" spans="1:2">
      <c r="A6" s="6" t="s">
        <v>299</v>
      </c>
    </row>
    <row r="7" spans="1:2">
      <c r="A7" s="3" t="s">
        <v>300</v>
      </c>
      <c r="B7" s="3" t="s">
        <v>303</v>
      </c>
    </row>
    <row r="8" spans="1:2">
      <c r="A8" s="3" t="s">
        <v>304</v>
      </c>
      <c r="B8" s="7" t="n">
        <v>334700000</v>
      </c>
    </row>
    <row r="9" spans="1:2">
      <c r="A9" s="3" t="s">
        <v>305</v>
      </c>
      <c r="B9" s="7" t="n">
        <v>122500000</v>
      </c>
    </row>
    <row r="10" spans="1:2">
      <c r="A10" s="3" t="s">
        <v>231</v>
      </c>
      <c r="B10" s="4" t="n">
        <v>5607144</v>
      </c>
    </row>
    <row r="11" spans="1:2">
      <c r="A11" s="3" t="s">
        <v>306</v>
      </c>
      <c r="B11" s="3"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30</v>
      </c>
    </row>
    <row r="2" spans="1:3">
      <c r="A2" s="3" t="s">
        <v>56</v>
      </c>
      <c r="B2" s="4" t="n">
        <v>31172255</v>
      </c>
      <c r="C2" s="4" t="n">
        <v>31398875</v>
      </c>
    </row>
    <row r="3" spans="1:3">
      <c r="A3" s="3" t="s">
        <v>57</v>
      </c>
      <c r="B3" s="8" t="n">
        <v>0.0001</v>
      </c>
      <c r="C3" s="8" t="n">
        <v>0.0001</v>
      </c>
    </row>
    <row r="4" spans="1:3">
      <c r="A4" s="3" t="s">
        <v>58</v>
      </c>
      <c r="B4" s="4" t="n">
        <v>1000000</v>
      </c>
      <c r="C4" s="4" t="n">
        <v>1000000</v>
      </c>
    </row>
    <row r="5" spans="1:3">
      <c r="A5" s="3" t="s">
        <v>59</v>
      </c>
      <c r="B5" s="3" t="s">
        <v>40</v>
      </c>
    </row>
    <row r="6" spans="1:3">
      <c r="A6" s="3" t="s">
        <v>60</v>
      </c>
      <c r="B6" s="3" t="s">
        <v>40</v>
      </c>
    </row>
    <row r="7" spans="1:3">
      <c r="A7" s="3" t="s">
        <v>26</v>
      </c>
    </row>
    <row r="8" spans="1:3">
      <c r="A8" s="3" t="s">
        <v>61</v>
      </c>
      <c r="B8" s="8" t="n">
        <v>0.0001</v>
      </c>
      <c r="C8" s="8" t="n">
        <v>0.0001</v>
      </c>
    </row>
    <row r="9" spans="1:3">
      <c r="A9" s="3" t="s">
        <v>62</v>
      </c>
      <c r="B9" s="4" t="n">
        <v>200000000</v>
      </c>
      <c r="C9" s="4" t="n">
        <v>200000000</v>
      </c>
    </row>
    <row r="10" spans="1:3">
      <c r="A10" s="3" t="s">
        <v>63</v>
      </c>
      <c r="B10" s="4" t="n">
        <v>1827745</v>
      </c>
      <c r="C10" s="4" t="n">
        <v>1601125</v>
      </c>
    </row>
    <row r="11" spans="1:3">
      <c r="A11" s="3" t="s">
        <v>64</v>
      </c>
      <c r="B11" s="4" t="n">
        <v>1827745</v>
      </c>
      <c r="C11" s="4" t="n">
        <v>1601125</v>
      </c>
    </row>
    <row r="12" spans="1:3">
      <c r="A12" s="3" t="s">
        <v>28</v>
      </c>
    </row>
    <row r="13" spans="1:3">
      <c r="A13" s="3" t="s">
        <v>61</v>
      </c>
      <c r="B13" s="8" t="n">
        <v>0.0001</v>
      </c>
      <c r="C13" s="8" t="n">
        <v>0.0001</v>
      </c>
    </row>
    <row r="14" spans="1:3">
      <c r="A14" s="3" t="s">
        <v>62</v>
      </c>
      <c r="B14" s="4" t="n">
        <v>20000000</v>
      </c>
      <c r="C14" s="4" t="n">
        <v>20000000</v>
      </c>
    </row>
    <row r="15" spans="1:3">
      <c r="A15" s="3" t="s">
        <v>63</v>
      </c>
      <c r="B15" s="4" t="n">
        <v>8250000</v>
      </c>
      <c r="C15" s="4" t="n">
        <v>8250000</v>
      </c>
    </row>
    <row r="16" spans="1:3">
      <c r="A16" s="3" t="s">
        <v>64</v>
      </c>
      <c r="B16" s="4" t="n">
        <v>8250000</v>
      </c>
      <c r="C16" s="4" t="n">
        <v>8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 customWidth="1" max="5" min="5" width="15"/>
    <col customWidth="1" max="6" min="6" width="15"/>
  </cols>
  <sheetData>
    <row r="1" spans="1:6">
      <c r="A1" s="1" t="s">
        <v>65</v>
      </c>
      <c r="C1" s="2" t="s">
        <v>66</v>
      </c>
      <c r="E1" s="2" t="s">
        <v>67</v>
      </c>
      <c r="F1" s="2" t="s">
        <v>1</v>
      </c>
    </row>
    <row r="2" spans="1:6">
      <c r="C2" s="2" t="s">
        <v>2</v>
      </c>
      <c r="D2" s="2" t="s">
        <v>68</v>
      </c>
      <c r="E2" s="2" t="s">
        <v>68</v>
      </c>
      <c r="F2" s="2" t="s">
        <v>2</v>
      </c>
    </row>
    <row r="3" spans="1:6">
      <c r="A3" s="6" t="s">
        <v>69</v>
      </c>
    </row>
    <row r="4" spans="1:6">
      <c r="A4" s="3" t="s">
        <v>70</v>
      </c>
      <c r="C4" s="7" t="n">
        <v>2243281</v>
      </c>
      <c r="D4" s="3" t="s">
        <v>40</v>
      </c>
      <c r="E4" s="7" t="n">
        <v>1689</v>
      </c>
      <c r="F4" s="7" t="n">
        <v>2473439</v>
      </c>
    </row>
    <row r="5" spans="1:6">
      <c r="A5" s="3" t="s">
        <v>71</v>
      </c>
      <c r="C5" s="4" t="n">
        <v>-2243281</v>
      </c>
      <c r="D5" s="3" t="s">
        <v>40</v>
      </c>
      <c r="E5" s="4" t="n">
        <v>-1689</v>
      </c>
      <c r="F5" s="4" t="n">
        <v>-2473439</v>
      </c>
    </row>
    <row r="6" spans="1:6">
      <c r="A6" s="6" t="s">
        <v>72</v>
      </c>
    </row>
    <row r="7" spans="1:6">
      <c r="A7" s="3" t="s">
        <v>73</v>
      </c>
      <c r="C7" s="4" t="n">
        <v>1586283</v>
      </c>
      <c r="D7" s="3" t="s">
        <v>40</v>
      </c>
      <c r="E7" s="3" t="s">
        <v>40</v>
      </c>
      <c r="F7" s="4" t="n">
        <v>3794329</v>
      </c>
    </row>
    <row r="8" spans="1:6">
      <c r="A8" s="3" t="s">
        <v>74</v>
      </c>
      <c r="C8" s="4" t="n">
        <v>19918</v>
      </c>
      <c r="D8" s="3" t="s">
        <v>40</v>
      </c>
      <c r="E8" s="3" t="s">
        <v>40</v>
      </c>
      <c r="F8" s="4" t="n">
        <v>381784</v>
      </c>
    </row>
    <row r="9" spans="1:6">
      <c r="A9" s="3" t="s">
        <v>75</v>
      </c>
      <c r="C9" s="4" t="n">
        <v>1606201</v>
      </c>
      <c r="D9" s="3" t="s">
        <v>40</v>
      </c>
      <c r="E9" s="3" t="s">
        <v>40</v>
      </c>
      <c r="F9" s="4" t="n">
        <v>4176113</v>
      </c>
    </row>
    <row r="10" spans="1:6">
      <c r="A10" s="3" t="s">
        <v>76</v>
      </c>
      <c r="C10" s="4" t="n">
        <v>-637080</v>
      </c>
      <c r="D10" s="3" t="s">
        <v>40</v>
      </c>
      <c r="E10" s="4" t="n">
        <v>-1689</v>
      </c>
      <c r="F10" s="4" t="n">
        <v>1702674</v>
      </c>
    </row>
    <row r="11" spans="1:6">
      <c r="A11" s="3" t="s">
        <v>77</v>
      </c>
      <c r="C11" s="4" t="n">
        <v>-260082</v>
      </c>
      <c r="D11" s="3" t="s">
        <v>40</v>
      </c>
      <c r="E11" s="3" t="s">
        <v>40</v>
      </c>
      <c r="F11" s="4" t="n">
        <v>-662021</v>
      </c>
    </row>
    <row r="12" spans="1:6">
      <c r="A12" s="3" t="s">
        <v>78</v>
      </c>
      <c r="C12" s="7" t="n">
        <v>-897162</v>
      </c>
      <c r="D12" s="3" t="s">
        <v>40</v>
      </c>
      <c r="E12" s="7" t="n">
        <v>-1689</v>
      </c>
      <c r="F12" s="7" t="n">
        <v>1040653</v>
      </c>
    </row>
    <row r="13" spans="1:6">
      <c r="A13" s="3" t="s">
        <v>79</v>
      </c>
      <c r="B13" s="3" t="s">
        <v>80</v>
      </c>
      <c r="C13" s="4" t="n">
        <v>9862253</v>
      </c>
      <c r="D13" s="4" t="n">
        <v>7500000</v>
      </c>
      <c r="E13" s="4" t="n">
        <v>7500000</v>
      </c>
      <c r="F13" s="4" t="n">
        <v>9757538</v>
      </c>
    </row>
    <row r="14" spans="1:6">
      <c r="A14" s="3" t="s">
        <v>81</v>
      </c>
      <c r="B14" s="3" t="s">
        <v>82</v>
      </c>
      <c r="C14" s="9" t="n">
        <v>-0.22</v>
      </c>
      <c r="D14" s="7" t="n">
        <v>0</v>
      </c>
      <c r="E14" s="7" t="n">
        <v>0</v>
      </c>
      <c r="F14" s="9" t="n">
        <v>-0.23</v>
      </c>
    </row>
    <row r="15" spans="1:6"/>
    <row r="16" spans="1:6">
      <c r="A16" s="3" t="s">
        <v>80</v>
      </c>
      <c r="B16" s="3" t="s">
        <v>83</v>
      </c>
    </row>
    <row r="17" spans="1:6">
      <c r="A17" s="3" t="s">
        <v>82</v>
      </c>
      <c r="B17" s="3" t="s">
        <v>84</v>
      </c>
    </row>
  </sheetData>
  <mergeCells count="5">
    <mergeCell ref="A1:B2"/>
    <mergeCell ref="C1:D1"/>
    <mergeCell ref="A15:E15"/>
    <mergeCell ref="B16:E16"/>
    <mergeCell ref="B17:E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85</v>
      </c>
      <c r="B1" s="2" t="s">
        <v>66</v>
      </c>
      <c r="D1" s="2" t="s">
        <v>1</v>
      </c>
    </row>
    <row r="2" spans="1:4">
      <c r="B2" s="2" t="s">
        <v>2</v>
      </c>
      <c r="C2" s="2" t="s">
        <v>68</v>
      </c>
      <c r="D2" s="2" t="s">
        <v>2</v>
      </c>
    </row>
    <row r="3" spans="1:4">
      <c r="A3" s="6" t="s">
        <v>69</v>
      </c>
    </row>
    <row r="4" spans="1:4">
      <c r="A4" s="3" t="s">
        <v>86</v>
      </c>
      <c r="B4" s="3" t="s">
        <v>40</v>
      </c>
      <c r="C4" s="3" t="s">
        <v>40</v>
      </c>
      <c r="D4" s="4" t="n">
        <v>31172255</v>
      </c>
    </row>
    <row r="5" spans="1:4">
      <c r="A5" s="3" t="s">
        <v>87</v>
      </c>
      <c r="B5" s="7" t="n">
        <v>1271563</v>
      </c>
      <c r="D5" s="7" t="n">
        <v>33194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88</v>
      </c>
      <c r="B1" s="2" t="s">
        <v>67</v>
      </c>
      <c r="C1" s="2" t="s">
        <v>1</v>
      </c>
    </row>
    <row r="2" spans="1:3">
      <c r="B2" s="2" t="s">
        <v>68</v>
      </c>
      <c r="C2" s="2" t="s">
        <v>2</v>
      </c>
    </row>
    <row r="3" spans="1:3">
      <c r="A3" s="6" t="s">
        <v>89</v>
      </c>
    </row>
    <row r="4" spans="1:3">
      <c r="A4" s="3" t="s">
        <v>78</v>
      </c>
      <c r="B4" s="7" t="n">
        <v>-1689</v>
      </c>
      <c r="C4" s="7" t="n">
        <v>1040653</v>
      </c>
    </row>
    <row r="5" spans="1:3">
      <c r="A5" s="6" t="s">
        <v>90</v>
      </c>
    </row>
    <row r="6" spans="1:3">
      <c r="A6" s="3" t="s">
        <v>91</v>
      </c>
      <c r="B6" s="3" t="s">
        <v>40</v>
      </c>
      <c r="C6" s="4" t="n">
        <v>-3794329</v>
      </c>
    </row>
    <row r="7" spans="1:3">
      <c r="A7" s="3" t="s">
        <v>92</v>
      </c>
      <c r="B7" s="3" t="s">
        <v>40</v>
      </c>
      <c r="C7" s="4" t="n">
        <v>-381784</v>
      </c>
    </row>
    <row r="8" spans="1:3">
      <c r="A8" s="3" t="s">
        <v>43</v>
      </c>
      <c r="B8" s="3" t="s">
        <v>40</v>
      </c>
      <c r="C8" s="4" t="n">
        <v>-9234</v>
      </c>
    </row>
    <row r="9" spans="1:3">
      <c r="A9" s="6" t="s">
        <v>93</v>
      </c>
    </row>
    <row r="10" spans="1:3">
      <c r="A10" s="3" t="s">
        <v>33</v>
      </c>
      <c r="B10" s="3" t="s">
        <v>40</v>
      </c>
      <c r="C10" s="4" t="n">
        <v>32323</v>
      </c>
    </row>
    <row r="11" spans="1:3">
      <c r="A11" s="3" t="s">
        <v>38</v>
      </c>
      <c r="B11" s="3" t="s">
        <v>40</v>
      </c>
      <c r="C11" s="4" t="n">
        <v>17247</v>
      </c>
    </row>
    <row r="12" spans="1:3">
      <c r="A12" s="3" t="s">
        <v>39</v>
      </c>
      <c r="B12" s="3" t="s">
        <v>40</v>
      </c>
      <c r="C12" s="4" t="n">
        <v>1875565</v>
      </c>
    </row>
    <row r="13" spans="1:3">
      <c r="A13" s="3" t="s">
        <v>41</v>
      </c>
      <c r="B13" s="3" t="s">
        <v>40</v>
      </c>
      <c r="C13" s="4" t="n">
        <v>671255</v>
      </c>
    </row>
    <row r="14" spans="1:3">
      <c r="A14" s="3" t="s">
        <v>94</v>
      </c>
      <c r="B14" s="3" t="s">
        <v>40</v>
      </c>
      <c r="C14" s="4" t="n">
        <v>-548304</v>
      </c>
    </row>
    <row r="15" spans="1:3">
      <c r="A15" s="6" t="s">
        <v>95</v>
      </c>
    </row>
    <row r="16" spans="1:3">
      <c r="A16" s="3" t="s">
        <v>96</v>
      </c>
      <c r="B16" s="4" t="n">
        <v>25000</v>
      </c>
      <c r="C16" s="3" t="s">
        <v>40</v>
      </c>
    </row>
    <row r="17" spans="1:3">
      <c r="A17" s="3" t="s">
        <v>97</v>
      </c>
      <c r="B17" s="4" t="n">
        <v>180700</v>
      </c>
      <c r="C17" s="3" t="s">
        <v>40</v>
      </c>
    </row>
    <row r="18" spans="1:3">
      <c r="A18" s="3" t="s">
        <v>98</v>
      </c>
      <c r="B18" s="4" t="n">
        <v>-203964</v>
      </c>
      <c r="C18" s="3" t="s">
        <v>40</v>
      </c>
    </row>
    <row r="19" spans="1:3">
      <c r="A19" s="3" t="s">
        <v>99</v>
      </c>
      <c r="B19" s="4" t="n">
        <v>1736</v>
      </c>
      <c r="C19" s="3" t="s">
        <v>40</v>
      </c>
    </row>
    <row r="20" spans="1:3">
      <c r="A20" s="3" t="s">
        <v>100</v>
      </c>
      <c r="B20" s="4" t="n">
        <v>47</v>
      </c>
      <c r="C20" s="4" t="n">
        <v>-548304</v>
      </c>
    </row>
    <row r="21" spans="1:3">
      <c r="A21" s="3" t="s">
        <v>101</v>
      </c>
      <c r="C21" s="4" t="n">
        <v>1123821</v>
      </c>
    </row>
    <row r="22" spans="1:3">
      <c r="A22" s="3" t="s">
        <v>102</v>
      </c>
      <c r="B22" s="4" t="n">
        <v>47</v>
      </c>
      <c r="C22" s="4" t="n">
        <v>575517</v>
      </c>
    </row>
    <row r="23" spans="1:3">
      <c r="A23" s="6" t="s">
        <v>103</v>
      </c>
    </row>
    <row r="24" spans="1:3">
      <c r="A24" s="3" t="s">
        <v>104</v>
      </c>
      <c r="B24" s="4" t="n">
        <v>10000</v>
      </c>
      <c r="C24" s="3" t="s">
        <v>40</v>
      </c>
    </row>
    <row r="25" spans="1:3">
      <c r="A25" s="3" t="s">
        <v>105</v>
      </c>
      <c r="B25" s="3" t="s">
        <v>40</v>
      </c>
      <c r="C25" s="4" t="n">
        <v>206793</v>
      </c>
    </row>
    <row r="26" spans="1:3">
      <c r="A26" s="3" t="s">
        <v>106</v>
      </c>
      <c r="B26" s="3" t="s">
        <v>40</v>
      </c>
      <c r="C26" s="7" t="n">
        <v>10406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6" t="s">
        <v>108</v>
      </c>
    </row>
    <row r="4" spans="1:2">
      <c r="A4" s="3" t="s">
        <v>109</v>
      </c>
      <c r="B4" s="3"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6" t="s">
        <v>112</v>
      </c>
    </row>
    <row r="4" spans="1:2">
      <c r="A4" s="3" t="s">
        <v>113</v>
      </c>
      <c r="B4" s="3"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5</v>
      </c>
      <c r="B1" s="2" t="s">
        <v>1</v>
      </c>
    </row>
    <row r="2" spans="1:2">
      <c r="B2" s="2" t="s">
        <v>2</v>
      </c>
    </row>
    <row r="3" spans="1:2">
      <c r="A3" s="6" t="s">
        <v>116</v>
      </c>
    </row>
    <row r="4" spans="1:2">
      <c r="A4" s="3" t="s">
        <v>117</v>
      </c>
      <c r="B4" s="3"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1:39Z</dcterms:created>
  <dcterms:modified xmlns:dcterms="http://purl.org/dc/terms/" xmlns:xsi="http://www.w3.org/2001/XMLSchema-instance" xsi:type="dcterms:W3CDTF">2018-11-14T16:01:39Z</dcterms:modified>
</cp:coreProperties>
</file>